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Balance Sheet Details" sheetId="8" state="visible" r:id="rId8"/>
    <sheet xmlns:r="http://schemas.openxmlformats.org/officeDocument/2006/relationships" name="Commitment and Contingencies" sheetId="9" state="visible" r:id="rId9"/>
    <sheet xmlns:r="http://schemas.openxmlformats.org/officeDocument/2006/relationships" name="Long-Term Debt" sheetId="10" state="visible" r:id="rId10"/>
    <sheet xmlns:r="http://schemas.openxmlformats.org/officeDocument/2006/relationships" name="Fair Value of Financial Instrum" sheetId="11" state="visible" r:id="rId11"/>
    <sheet xmlns:r="http://schemas.openxmlformats.org/officeDocument/2006/relationships" name="Short-Term Investments" sheetId="12" state="visible" r:id="rId12"/>
    <sheet xmlns:r="http://schemas.openxmlformats.org/officeDocument/2006/relationships" name="Stockholders' Equity" sheetId="13" state="visible" r:id="rId13"/>
    <sheet xmlns:r="http://schemas.openxmlformats.org/officeDocument/2006/relationships" name="401 (k) Plan"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Balance Sheet Details (Tables)" sheetId="18" state="visible" r:id="rId18"/>
    <sheet xmlns:r="http://schemas.openxmlformats.org/officeDocument/2006/relationships" name="Commitments and Contingencies (" sheetId="19" state="visible" r:id="rId19"/>
    <sheet xmlns:r="http://schemas.openxmlformats.org/officeDocument/2006/relationships" name="Long-Term Debt (Tables)" sheetId="20" state="visible" r:id="rId20"/>
    <sheet xmlns:r="http://schemas.openxmlformats.org/officeDocument/2006/relationships" name="Fair Value of Financial Instr_2" sheetId="21" state="visible" r:id="rId21"/>
    <sheet xmlns:r="http://schemas.openxmlformats.org/officeDocument/2006/relationships" name="Short-Term Investments (Tables)" sheetId="22" state="visible" r:id="rId22"/>
    <sheet xmlns:r="http://schemas.openxmlformats.org/officeDocument/2006/relationships" name="Stockholders' Equity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Balance Sheet Details - Schedul" sheetId="26" state="visible" r:id="rId26"/>
    <sheet xmlns:r="http://schemas.openxmlformats.org/officeDocument/2006/relationships" name="Balance Sheet Details - Sched_2" sheetId="27" state="visible" r:id="rId27"/>
    <sheet xmlns:r="http://schemas.openxmlformats.org/officeDocument/2006/relationships" name="Balance Sheet Details - Additio" sheetId="28" state="visible" r:id="rId28"/>
    <sheet xmlns:r="http://schemas.openxmlformats.org/officeDocument/2006/relationships" name="Balance Sheet Details - Sched_3"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Commitments and Contingencies_5"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Long-Term Debt - Schedule of Fu" sheetId="37" state="visible" r:id="rId37"/>
    <sheet xmlns:r="http://schemas.openxmlformats.org/officeDocument/2006/relationships" name="Fair Value of Financial Instr_3" sheetId="38" state="visible" r:id="rId38"/>
    <sheet xmlns:r="http://schemas.openxmlformats.org/officeDocument/2006/relationships" name="Short-Term Investments - Summar" sheetId="39" state="visible" r:id="rId39"/>
    <sheet xmlns:r="http://schemas.openxmlformats.org/officeDocument/2006/relationships" name="Short-Term Investments - Summ_2"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Stockholders' Equity - Summar_4" sheetId="45" state="visible" r:id="rId45"/>
    <sheet xmlns:r="http://schemas.openxmlformats.org/officeDocument/2006/relationships" name="Stockholders' Equity - Stock-Ba" sheetId="46" state="visible" r:id="rId46"/>
    <sheet xmlns:r="http://schemas.openxmlformats.org/officeDocument/2006/relationships" name="Stockholders' Equity - Schedule" sheetId="47" state="visible" r:id="rId47"/>
    <sheet xmlns:r="http://schemas.openxmlformats.org/officeDocument/2006/relationships" name="401 (k) Plan - Additional Infor"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etacrine, Inc.</t>
        </is>
      </c>
    </row>
    <row r="10">
      <c r="A10" s="4" t="inlineStr">
        <is>
          <t>Entity Central Index Key</t>
        </is>
      </c>
      <c r="B10" s="4" t="inlineStr">
        <is>
          <t>000163437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7314553</v>
      </c>
    </row>
    <row r="20">
      <c r="A20" s="4" t="inlineStr">
        <is>
          <t>Security12b Title</t>
        </is>
      </c>
      <c r="B20" s="4" t="inlineStr">
        <is>
          <t>Common Stock, par value $0.0001 per share</t>
        </is>
      </c>
    </row>
    <row r="21">
      <c r="A21" s="4" t="inlineStr">
        <is>
          <t>Trading Symbol</t>
        </is>
      </c>
      <c r="B21" s="4" t="inlineStr">
        <is>
          <t>MTCR</t>
        </is>
      </c>
    </row>
    <row r="22">
      <c r="A22" s="4" t="inlineStr">
        <is>
          <t>Security Exchange Name</t>
        </is>
      </c>
      <c r="B22" s="4" t="inlineStr">
        <is>
          <t>NASDAQ</t>
        </is>
      </c>
    </row>
    <row r="23">
      <c r="A23" s="4" t="inlineStr">
        <is>
          <t>Entity File Number</t>
        </is>
      </c>
      <c r="B23" s="4" t="inlineStr">
        <is>
          <t>001-39512</t>
        </is>
      </c>
    </row>
    <row r="24">
      <c r="A24" s="4" t="inlineStr">
        <is>
          <t>Entity Incorporation, State or Country Code</t>
        </is>
      </c>
      <c r="B24" s="4" t="inlineStr">
        <is>
          <t>DE</t>
        </is>
      </c>
    </row>
    <row r="25">
      <c r="A25" s="4" t="inlineStr">
        <is>
          <t>Entity Tax Identification Number</t>
        </is>
      </c>
      <c r="B25" s="4" t="inlineStr">
        <is>
          <t>47-2297384</t>
        </is>
      </c>
    </row>
    <row r="26">
      <c r="A26" s="4" t="inlineStr">
        <is>
          <t>Entity Address, Address Line One</t>
        </is>
      </c>
      <c r="B26" s="4" t="inlineStr">
        <is>
          <t>3985 Sorrento Valley Blvd.</t>
        </is>
      </c>
    </row>
    <row r="27">
      <c r="A27" s="4" t="inlineStr">
        <is>
          <t>Entity Address, Address Line Two</t>
        </is>
      </c>
      <c r="B27" s="4" t="inlineStr">
        <is>
          <t>Suite C</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369-78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4 . Long-Term Debt Long-term debt consists of the following (in thousands):
September 30, 2021
December 31, 2020
Long-term debt
$
10,000
$
10,000
Unamortized debt discount
(435
)
(628
)
Total debt
9,565
9,372
Current portion of long-term debt
459
-
Long-term debt, net of debt discount
$
9,106
$
9,372
On August 27, 2019, the Company entered into a Loan and Security Agreement (the “Loan Agreement”, and all amounts borrowed thereunder the “Term Loan”) with a lender (the “Lender”). The Company borrowed $10.0 million under the Term Loan at the inception of the Loan Agreement. As of September 30, 2021 (prior to being amended), the remaining borrowings available under the Loan Agreement had expired. Prior to being amended in October 2021, the Term Loan bore interest at a floating annual rate equal to the greater of (i) the prime rate used by the Lender plus 2% (5.25% at September 30, 2021 and December 31, 2020), and (ii) 7.25%. The monthly payments were interest-only until September 1, 2022. Subsequent to the interest-only period, the Term Loan would be payable in equal monthly installments of principal plus accrued and unpaid interest, through the maturity date of September 1, 2023 (“Maturity Date”). In addition, the Company is obligated to pay a final payment fee of 5.25% of the original principal amount of the Term Loan on the Maturity Date. As of September 30, 2021 and December 31, 2020, the final payment fee of $0.5 million was recorded as a long-term liability. The Company may elect to prepay all, but not less than all, of the Term Loan prior to the Maturity Date, subject to a prepayment fee of up to 3.0% of the then outstanding principal balance. After repayment, no Term Loan amounts may be borrowed again. The Company’s obligations under the Loan Agreement are secured by a security interest in substantially all of its assets, other than its intellectual property. 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 The negative covenants include, among others, restrictions on the Company transferring collateral, incurring additional indebtedness, engaging in mergers or acquisitions, paying cash dividends or making other distributions, making investments, creating liens, selling assets and making any payment on subordinated debt, in each case subject to certain exceptions. Upon the occurrence and continuance of an event of default, the Lender may declare all outstanding obligations immediately due and payable and take such other actions as set forth in the Loan Agreement. As of September 30, 2021 and December 31, 2020, the Company was in compliance with all applicable covenants under the Loan Agreement. In connection with the Loan Agreement, the Company issued the Lender a warrant (the “Lender Warrant”) to purchase shares of the Company’s Series C convertible preferred stock at an exercise price of $10.812 per share and expiring on August 27, 2029. The number of Series C convertible preferred shares issuable upon exercise of the warrant is an amount equal to (i) 2.5% of the aggregate Term Loan funded under the Loan Agreement divided by (ii) $10.812. Upon the funding of the Term Loan, the Lender Warrant was initially exercisable for 117,924 shares of Series C convertible preferred stock. The Lender Warrant was automatically converted into a warrant to purchase 23,122 shares of common stock upon completion of the Company’s IPO. The initial $0.2 million fair value of the Lender Warrant, $0.5 million final payment fee, and $0.3 million of debt issuance costs were recorded as a debt discount and are being amortized to interest expense using the effective interest method over the term of the Term Loan. For each of the three months ended September 30, 2021 and 2020, the Company recognized $0.3 million of interest expense, including $0.1 million of debt discount amortization, respectively, in connection with the Loan Agreement. For each of the nine months ended September 30, 2021 and 2020, the Company recognized $0.7 million and $0.8 million of interest expense, including $0.2 million of debt discount amortization, respectively. As of September 30, 2021 and December 31, 2020, the Company had an outstanding Term Loan of $10.0 million and accrued interest of $0.1 million, respectively. Future minimum principal and interest payments under the Term Loan, including the final payment fee, as of September 30, 2021 are as follows (in thousands):
September 30, 2021
Remaining in 2021
$
185
2022
4,438
2023
6,949
Total principal and interest payments
11,572
Less interest and final payment fee
(1,572
)
Long-term debt
$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5. Fair Value of Financial Instruments The following tables summarize the Company’s financial instruments measured at fair value on a recurring basis (in thousands):
Fair Value Measurements At Reporting Date Using
Total
Quoted Prices in Active Markets For Identical Assets (Level 1)
Significant Other Observable Inputs (Level 2)
Significant Unobservable Inputs (Level 3)
As of September 30, 2021
Assets:
Commercial paper
$
27,987
$
—
$
27,987
$
—
Corporate debt securities
1,404
—
1,404
—
U.S. government and agency securities
15,308
—
15,308
—
Total assets measured at fair value
$
44,699
$
—
$
44,699
$
—
As of December 31, 2020
Assets:
Commercial paper
$
27,136
$
—
$
27,136
$
—
Corporate debt securities
26,506
—
26,506
—
U.S. government and agency securities
18,141
—
18,141
—
Total assets measured at fair value
$
71,783
$
—
$
71,7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t>
        </is>
      </c>
      <c r="B1" s="2" t="inlineStr">
        <is>
          <t>9 Months Ended</t>
        </is>
      </c>
    </row>
    <row r="2">
      <c r="B2" s="2" t="inlineStr">
        <is>
          <t>Sep. 30, 2021</t>
        </is>
      </c>
    </row>
    <row r="3">
      <c r="A3" s="3" t="inlineStr">
        <is>
          <t>Cash Cash Equivalents And Short Term Investments [Abstract]</t>
        </is>
      </c>
    </row>
    <row r="4">
      <c r="A4" s="4" t="inlineStr">
        <is>
          <t>Short-Term Investments</t>
        </is>
      </c>
      <c r="B4" s="4" t="inlineStr">
        <is>
          <t>Note 6. Short-Term Investments The following tables summarize short-term investments (in thousands):
As of September 30, 2021
Unrealized
Amortized Cost
Gains
Losses
Estimated Fair Value
Commercial paper
$
27,985
$
3
$
(1
)
$
27,987
Corporate debt securities
1,405
—
(1
)
1,404
U.S. government and agency securities
15,307
2
(1
)
15,308
Total short-term investments
$
44,697
$
5
$
(3
)
$
44,699
As of December 31, 2020
Unrealized
Amortized Cost
Gains
Losses
Estimated Fair Value
Commercial paper
$
27,136
$
—
$
—
$
27,136
Corporate debt securities
26,510
—
(4
)
26,506
U.S. government and agency securities
18,136
5
—
18,141
Total short-term investments
$
71,782
$
5
$
(4
)
$
71,783
The following table summarizes the maturities of the Company’s short-term investments at September 30, 2021 (in thousands):
Amortized Cost
Estimated Fair Value
Due in one year or less
$
44,697
$
44,699
Total short-term investments
$
44,697
$
44,6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7 . Stockholders’ Equity Equity Incentive Plan In January 2015, the Company adopted the Metacrine, Inc. 2015 Equity Incentive Plan (as amended, the “2015 Plan”), which provides for the grant of incentive stock options, nonstatutory stock options, restricted stock awards, restricted stock unit awards, and stock appreciation rights to its employees, members of its board of directors, and consultants. In August 2020, the Company’s Board of Directors approved the 2020 Equity Incentive Plan (the “2020 Plan”), which is the successor and continuation of the 2015 Plan. No additional awards may be granted under the 2015 Plan and all outstanding awards under the 2015 Plan remain subject to the terms of the 2015 Plan. As of September 30, 2021, there were 2,600,197 shares authorized and available for issuance under the 2020 Plan. Recipients of incentive stock options are eligible to purchase shares of the Company’s common stock at an exercise price equal to no less than the estimated fair market value of such stock on the date of grant. The maximum term of options granted under the 2015 and 2020 Plans (or collectively, the “Equity Plans”) is ten years and, in general, the options issued under the Equity Plans vest over a four-year period from the vesting commencement date. The 2015 Plan allows for early exercise of stock options, which may be subject to repurchase by the Company at the lower of (i) the fair market value at the repurchase date or (ii) the original exercise price. The early exercise of stock options is not permitted under the 2020 Plan. A summary of the Company’s unvested shares and unvested stock liability is as follows (in thousands, except share amounts):
Number of Unvested Shares
Unvested Stock Liability
Balance at December 31, 2020
36,492
$
27
Vested shares
(28,262
)
(20
)
Repurchased shares
(2,695
)
(1
)
Balance at September 30, 2021
5,535
$
6
Stock Options A summary of the Company’s stock option activity is as follows (in thousands, except share and per share amounts):
Number of Outstanding Options
Weighted Average Exercise Price
Weighted Average Remaining Contractual Term (In Years)
Aggregate Intrinsic Value
Balance at December 31, 2020
3,136,076
$
5.23
7.95
$
8,963
Granted
1,000,405
$
8.81
Exercised
(489,179
)
$
2.24
Cancelled
(229,078
)
$
6.56
Balance at September 30, 2021
3,418,224
$
6.62
8.41
$
601
Vested and expected to vest at September 30, 2021
3,418,224
$
6.62
8.41
$
601
Exercisable at September 30, 2021
1,204,210
$
4.66
7.51
$
510
The weighted average grant date fair value per share of stock option grants for the nine months ended September 30, 2021 and 2020 was $6.45 and $8.41, respectively. The total intrinsic value of stock options exercised during the nine months ended September 30, 2021 and 2020 was $1.8 million and $0.5 million, respectively. The assumptions used in the Black-Scholes option pricing model to determine the fair value of stock option grants were as follows:
Nine Months Ended September 30,
2021
2020
Risk-free interest rate
0.6% - 1.1%
0.4% – 0.7%
Expected volatility
86.2% - 89.5%
82.4% – 94.8%
Expected term (in years)
5.5 – 6.07
5.8 – 10.0
Expected dividend yield
0
%
0
% Risk-free interest rate. The risk-free interest rate is based on the U.S. Treasury yield in effect at the time of grant for zero coupon U.S. Treasury notes with maturities similar to the expected term of the awards. Expected volatility. Since the Company recently completed its IPO and does not have sufficient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equal to the contractual term. Expected dividend yield. The Company bases the expected dividend yield assumption on the fact that it has never paid cash dividends and has no present intention to pay cash dividends and, therefore, used an expected dividend yield of zero. Restricted Stock Units A summary of the Company’s restricted stock units activity is as follows (in thousands, except share and per share amounts):
Number of Outstanding Awards
Weighted Average Grant Date Fair Value
Aggregate Intrinsic Value
Balance at December 31, 2020
-
$
-
Granted
579,150
$
4.09
Cancelled
(26,500
)
$
4.09
Balance at September 30, 2021
552,650
$
4.09
$
1,896
Vested and expected to vest at September 30, 2021
552,650
$
4.09
$
1,896
In June 2021, the Company granted 359,100 restricted stock units to certain executives and employees that vest in full upon the achievement of a specified development milestone related to the Company’s FXR program. The Company assesses the probability the development milestone will be achieved on a quarterly basis and recognizes stock-based compensation cost ratably over the requisite service period. The Company determined that achievement of the milestone was probable as of September 30, 2021. No restricted stock units vested during the three and nine months ended September 30, 2021 and 2020. Employee Stock Purchase Plan In September 2020, the Company’s Board of Directors and stockholders adopted and approved the 2020 Employee Stock Purchase Plan (the “ESPP”). The ESPP permits eligible employees, who elect to participate in an offering under the ESPP, to contribute up to 15% of their eligible gross compensation towards the purchase of shares of common stock. Eligible employees can purchase up to 20,000 shares of common stock on a given purchase date. The price at which stock is purchased under the ESPP is equal to 85% of the fair market value of the Company’s common stock on the commencement date of each offering period or the relevant purchase date, whichever is lower. Offerings under the ESPP are approximately two years in duration and consist of four purchase periods that are approximately six months in duration. The ESPP is considered a compensatory plan as defined by the authoritative guidance for stock-based compensation. As of September 30, 2021, there were 616,724 shares of common stock available for future issuance under the ESPP. Stock-Based Compensation Expense Stock-based compensation expense recognized for all equity awards has been reported in the unaudited condensed consolidated statements of operations and comprehensive loss as follows (in thousands):
Three Months Ended September 30,
Nine Months Ended September 30,
2021
2020
2021
2020
General and administrative
$
1,528
$
1,449
$
3,864
$
2,312
Research and development
626
342
1,396
839
Total stock-based compensation
$
2,154
$
1,791
$
5,260
$
3,151
As of September 30, 2021, the total unrecognized stock-based compensation expense relating to outstanding stock options and restricted stock units was $16.4 million, which is expected to be recognized over a weighted average period of 2.2 years. Common Stock Reserved For Future Issuance Common stock reserved for future issuance consists of the following:
September 30,
December 31,
2021
2020
Common stock options outstanding
3,418,224
3,136,076
Restricted stock units outstanding
552,650
—
Shares available for issuance under equity incentive plans
2,600,197
2,907,742
Shares available for issuance under the ESPP
616,724
405,000
Common stock warrant
23,122
23,122
Total
7,210,917
6,471,9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9 Months Ended</t>
        </is>
      </c>
    </row>
    <row r="2">
      <c r="B2" s="2" t="inlineStr">
        <is>
          <t>Sep. 30, 2021</t>
        </is>
      </c>
    </row>
    <row r="3">
      <c r="A3" s="3" t="inlineStr">
        <is>
          <t>Compensation And Retirement Disclosure [Abstract]</t>
        </is>
      </c>
    </row>
    <row r="4">
      <c r="A4" s="4" t="inlineStr">
        <is>
          <t>401 (k) Plan</t>
        </is>
      </c>
      <c r="B4" s="4" t="inlineStr">
        <is>
          <t xml:space="preserve">Note 8 .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As of September 30, 2021, no contributions to the 401(k) plan have been made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 Subsequent Events Term Loan Refinancing On October 1, 2021, the Company entered into a Second Amendment (the “Second Amendment”) to the Loan Agreement, pursuant to which (i) the existing Term Loan was replaced and superseded by new term loan tranches under which the Company may borrow up to an aggregate principal amount of $45.0 million subject to the Company’s achievement of certain milestones, of which the first tranche of $15.0 million was borrowed as of October 1, 2021 (the “Refinancing Term Loans”), refinancing $10.0 million of the Term Loan outstanding prior to the Second Amendment, resulting in an incremental additional $5.0 million of debt, (ii) the Lenders may convert up to $3.0 million of outstanding principal of the term loans into shares of the Company’s common stock at a conversion price of $3.86 per share (the “Conversion Feature”), (iii) the interest-only period is extended initially through July 1, 2023, but may be extended further to January 1, 2024, subject to the Company’s achievement of certain milestones, and (iv) the term loans under the Loan Agreement bear interest at a floating annual rate equal to the greater of 7.75% or the prime rate then in effect plus 4.50%. In addition, in connection with the entry into the Second Amendment, the Company also issued to the Lender a warrant to purchase an amount of shares of the Company’s common stock equal to (i) the greater of (a) $375,000 and (b) 2.5% multiplied by the aggregate original principal amount of the Refinancing Term Loans made pursuant to the Loan Agreement divided by (ii) $2.86 per share (the “Warrant Price”), with an exercise price equal to the Warrant Price (the “Lender Warrant”). The Lender Warrant is exercisable immediately and expires on October 1, 2031, provided that, under certain circumstances, the Lender Warrant may terminate and expire earlier in connection with the closing of certain acquisition transactions involving the Company. The Lender Warrant provides that the holder thereof may elect to exercise the Lender Warrant on a net “cashless” basis at any time prior to its expiration. ATM Sales Agreement On October 4, 2021, the Company entered into a sales agreement (the “Sales Agreement”) with SVB Leerink LLC (“SVB Leerink”) to sell shares of common stock from time to time through an “at-the-market” equity offering program (the “ATM Offering”) under which SVB Leerink will act as the Company’s ag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In May 2019, the Company established a wholly-owned Australian subsidiary, Metacrine, Pty Ltd, in order to conduct various clinical activities for its product candidates. The unaudited condensed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unaudited condensed consolidated statements of operations and comprehensive loss. Intercompany accounts and transactions have been eliminated in consolidation. The Company’s unaudited condensed consolidated financial statements have been prepared in accordance with U.S. generally accepted accounting principles (“GAAP”) and applicable regulations of the U.S. Securities and Exchange Commission (“SEC”). The Company’s unaudited condensed consolidated financial statements should be read in conjunction with the audited financial statements included in the Company’s Annual Report on Form 10-K for the fiscal year ended December 31, 2020 filed on March 18, 2021. Certain amounts in the unaudited condensed consolidated financial statements have been reclassified to conform to their current year presentation.</t>
        </is>
      </c>
    </row>
    <row r="5">
      <c r="A5" s="4" t="inlineStr">
        <is>
          <t>Initial Public Offering</t>
        </is>
      </c>
      <c r="B5" s="4" t="inlineStr">
        <is>
          <t>Initial Public Offering On September 18, 2020, the Company closed its initial public offering (“IPO”) of 6,540,000 shares of common stock at a public offering price of $13.00 per share. The Company raised $76.9 million in net proceeds from the IPO after deducting underwriters’ discounts and commissions of $6.0 million and issuance costs of $2.2 million. Upon closing of the Company’s IPO, all of the Company’s outstanding preferred stock were automatically converted into 16,685,014 shares of common stock.</t>
        </is>
      </c>
    </row>
    <row r="6">
      <c r="A6" s="4" t="inlineStr">
        <is>
          <t>Liquidity and Capital Resources</t>
        </is>
      </c>
      <c r="B6" s="4" t="inlineStr">
        <is>
          <t xml:space="preserve">Liquidity and Capital Resources From its inception through September 30, 2021, the Company has devoted substantially all its efforts to organizing and staffing, business planning, raising capital, researching, discovering and developing its pipeline in FXR, HSD17β13, and other drug targets, and general and administrative support for these operations and has funded its operations primarily with the net proceeds from the issuance of convertible preferred stock, common stock, and long-term debt. The Company has incurred net losses and negative cash flows from operations since inception and had an accumulated deficit of $169.4 million and $120.7 million as of September 30, 2021 and December 31, 2020, respectively. Management expects the Company will incur substantial operating losses for the foreseeable future in order to complete clinical trials and launch and commercialize any product candidates for which it receives regulatory approval. The Company will need to raise additional capital through a combination of equity offerings, debt financings, collaborations, and other similar arrangements. The Company’s ability to raise additional capital may be adversely impacted by potential worsening of economic conditions in the United States and worldwide resulting from the COVID-19 pandemic. If the disruption persists and deepens, the Company could experience an inability to access additional capital. As of September 30, 2021, the Company had available cash, cash equivalents, and short-term investments of $61.7 million and working capital of $55.2 million to fund future operations. Management has prepared cash flow forecasts which indicate that, based on the Company’s current cash resources available and working capital, the Company will have sufficient resources to fund its operations for at least one year after the date the financial statements are issued. </t>
        </is>
      </c>
    </row>
    <row r="7">
      <c r="A7" s="4" t="inlineStr">
        <is>
          <t>Use of Estimates</t>
        </is>
      </c>
      <c r="B7" s="4" t="inlineStr">
        <is>
          <t xml:space="preserve">Use of Estimates The preparation of the Company’s unaudited condensed consolidated financial statements requires it to make estimates and assumptions that impact the reported amounts of assets, liabilities, and expenses and the disclosure of contingent assets and liabilities. Significant estimates in the Company’s unaudited condensed consolidated financial statements include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ash and Cash Equivalents</t>
        </is>
      </c>
      <c r="B8" s="4" t="inlineStr">
        <is>
          <t xml:space="preserve">Cash and Cash Equivalents The Company considers all highly liquid investments with original maturities of three months or less when purchased to be cash equivalents. Cash and cash equivalents include cash in readily available checking accounts, money market funds, and commercial paper . The carrying amounts reported in the unaudited condensed consolidated balance sheets for cash and cash equivalents are valued at cost, which approximates fair value. </t>
        </is>
      </c>
    </row>
    <row r="9">
      <c r="A9" s="4" t="inlineStr">
        <is>
          <t>Short-Term Investments</t>
        </is>
      </c>
      <c r="B9" s="4" t="inlineStr">
        <is>
          <t>Short-Term Investments Short-term investments primarily consist of commercial paper, corporate debt securities, and U.S. government and agency bonds. The Company has classified these investments as available-for-sale securities, as the sale of such investments may be required prior to maturity to implement management strategies, and therefore has classified all short-term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Short-term investments are reported at their estimated fair value. The Company reviews its short-term investments in unrealized loss positions at each reporting date to assess whether the decline in their fair value is due to credit-related factors. The credit portion of unrealized losses and any subsequent improvements are recorded in other income (expense) through an allowance account. Unrealized gains and losses that are not credit-related are included in other comprehensive (income) loss as a component of stockholders’ equity until realized. Realized gains and losses are determined using the specific identification method and are included in other income (expense).</t>
        </is>
      </c>
    </row>
    <row r="10">
      <c r="A10" s="4" t="inlineStr">
        <is>
          <t>Fair Value Measurement</t>
        </is>
      </c>
      <c r="B10" s="4" t="inlineStr">
        <is>
          <t>Fair Value Measurement The Company accounts for certain assets and liabilities at their fair value. The Company uses the following fair value hierarchy to indicate the extent to which the inputs used to determine fair value are observable in the market:
•
Level 1: Inputs are based on quoted prices for identical assets in active market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is>
      </c>
    </row>
    <row r="11">
      <c r="A11" s="4" t="inlineStr">
        <is>
          <t>Concentration of Credit Risk</t>
        </is>
      </c>
      <c r="B11" s="4" t="inlineStr">
        <is>
          <t xml:space="preserve">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2">
      <c r="A12" s="4" t="inlineStr">
        <is>
          <t>Property and Equipment, Net</t>
        </is>
      </c>
      <c r="B12" s="4" t="inlineStr">
        <is>
          <t xml:space="preserve">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t>
        </is>
      </c>
    </row>
    <row r="13">
      <c r="A13" s="4" t="inlineStr">
        <is>
          <t>Leases</t>
        </is>
      </c>
      <c r="B13"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unaudited condensed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t>
        </is>
      </c>
    </row>
    <row r="14">
      <c r="A14" s="4" t="inlineStr">
        <is>
          <t>Impairment of Long-Lived Assets</t>
        </is>
      </c>
      <c r="B14" s="4" t="inlineStr">
        <is>
          <t xml:space="preserve">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t recognize any impairment losses during the nine months ended September 30, 2021 and 2020. </t>
        </is>
      </c>
    </row>
    <row r="15">
      <c r="A15" s="4" t="inlineStr">
        <is>
          <t>Research and Development Costs</t>
        </is>
      </c>
      <c r="B15" s="4" t="inlineStr">
        <is>
          <t xml:space="preserve">Research and Development Costs All costs of research and development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our preclinical, toxicology and clinical studie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unaudited condensed consolidated balance sheets as prepaid expenses and other current asset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6">
      <c r="A16" s="4" t="inlineStr">
        <is>
          <t>Patent Costs</t>
        </is>
      </c>
      <c r="B16" s="4" t="inlineStr">
        <is>
          <t>Patent Costs Costs related to filing and pursuing patent applications are recorded as general and administrative expenses and expensed as incurred since recoverability of such expenditures is uncertain.</t>
        </is>
      </c>
    </row>
    <row r="17">
      <c r="A17" s="4" t="inlineStr">
        <is>
          <t>Stock-Based Compensation</t>
        </is>
      </c>
      <c r="B17" s="4" t="inlineStr">
        <is>
          <t xml:space="preserve">Stock-Based Compensation The Company recognizes stock-based compensation expense related to stock options, restricted stock units, and shares granted under the Company’s 2 020 Employee Stock Purchase Plan (the “ESPP”). </t>
        </is>
      </c>
    </row>
    <row r="18">
      <c r="A18" s="4" t="inlineStr">
        <is>
          <t>Income Taxes</t>
        </is>
      </c>
      <c r="B18"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19">
      <c r="A19" s="4" t="inlineStr">
        <is>
          <t>Comprehensive Loss</t>
        </is>
      </c>
      <c r="B19" s="4" t="inlineStr">
        <is>
          <t xml:space="preserve">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unaudited condensed consolidated statements of operations and comprehensive loss and as a separate component in the unaudited condensed consolidated statements of convertible preferred stock and stockholders’ equity (deficit) for all periods presented. </t>
        </is>
      </c>
    </row>
    <row r="20">
      <c r="A20" s="4" t="inlineStr">
        <is>
          <t>Segment Reporting</t>
        </is>
      </c>
      <c r="B20"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t>
        </is>
      </c>
    </row>
    <row r="21">
      <c r="A21" s="4" t="inlineStr">
        <is>
          <t>Recent Accounting Pronouncements</t>
        </is>
      </c>
      <c r="B21" s="4" t="inlineStr">
        <is>
          <t>Recent Accounting Pronouncements In June 2016, the Financial Accounting Standards Board (“FASB”) issued Accounting Standards Update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early adopted ASU No. 2016-13 during the first quarter of 2021. The standard did not have a material impact on the Company’s unaudited condensed consolidated financial statements. In December 2019, the FASB issued ASU No. 2019-12, Income Taxes (Topic 740): Simplifying the Accounting for Income Taxes. ASU No. 2019-12 simplifies the accounting for income taxes by removing certain exceptions to the general principles in ASC 740 and also improves consistent application by clarifying and amending existing guidance. The Company adopted ASU No. 2019-12 during the first quarter of 2021. The standard did not have a material impact on the Company’s unaudited condensed consolidated financial statements.</t>
        </is>
      </c>
    </row>
    <row r="22">
      <c r="A22" s="4" t="inlineStr">
        <is>
          <t>Net Loss Per Share</t>
        </is>
      </c>
      <c r="B22" s="4" t="inlineStr">
        <is>
          <t>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preferred and common stock warrants, unvested common stock subject to repurchase, and options outstanding under the Company’s stock option plan. Potentially dilutive securities not included in the calculation of diluted net loss per share because to do so would be anti-dilutive are as follows (in common stock equivalent shares):
September 30,
2021
2020
Common stock options
3,418,224
3,332,545
Unvested restricted stock units
552,650
—
Unvested common stock
5,535
47,920
Common stock warrant
23,122
23,122
Total
3,999,531
3,403,5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ummary of Potentially Dilutive Securities Not Included in Calculation of Diluted Net Loss Per Share</t>
        </is>
      </c>
      <c r="B4" s="4" t="inlineStr">
        <is>
          <t>Potentially dilutive securities not included in the calculation of diluted net loss per share because to do so would be anti-dilutive are as follows (in common stock equivalent shares):
September 30,
2021
2020
Common stock options
3,418,224
3,332,545
Unvested restricted stock units
552,650
—
Unvested common stock
5,535
47,920
Common stock warrant
23,122
23,122
Total
3,999,531
3,403,5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1</t>
        </is>
      </c>
    </row>
    <row r="3">
      <c r="A3" s="3" t="inlineStr">
        <is>
          <t>Balance Sheet Related Disclosures [Abstract]</t>
        </is>
      </c>
    </row>
    <row r="4">
      <c r="A4" s="4" t="inlineStr">
        <is>
          <t>Schedule of Prepaid Expenses and Other Current Assets</t>
        </is>
      </c>
      <c r="B4" s="4" t="inlineStr">
        <is>
          <t>Prepaid expenses and other current assets consist of the following (in thousands):
September 30,
December 31,
2021
2020
Prepaid research and development
$
2,715
$
4,473
Prepaid expenses
774
610
Other current assets
296
570
Interest receivable
67
194
Total prepaid expenses and other current assets
$
3,852
$
5,847</t>
        </is>
      </c>
    </row>
    <row r="5">
      <c r="A5" s="4" t="inlineStr">
        <is>
          <t>Schedule of Property and Equipment</t>
        </is>
      </c>
      <c r="B5" s="4" t="inlineStr">
        <is>
          <t>Property and equipment consist of the following (in thousands):
September 30,
December 31,
2021
2020
Laboratory equipment
$
1,112
$
1,104
Computer equipment and software
215
215
Furniture and fixtures
178
178
Leasehold improvements
146
146
Property and equipment, gross
1,651
1,643
Less accumulated depreciation and amortization
(1,236
)
(1,009
)
Property and equipment, net
$
415
$
634</t>
        </is>
      </c>
    </row>
    <row r="6">
      <c r="A6" s="4" t="inlineStr">
        <is>
          <t>Schedule of Accrued Liabilities</t>
        </is>
      </c>
      <c r="B6" s="4" t="inlineStr">
        <is>
          <t>Accrued liabilities consist of the following (in thousands):
September 30,
December 31,
2021
2020
Accrued research and development
$
5,986
$
676
Accrued compensation
1,683
1,671
Other accrued liabilities
1,101
604
Total accrued liabilities
$
8,770
$
2,9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Information Related to Operating Lease</t>
        </is>
      </c>
      <c r="B4" s="4" t="inlineStr">
        <is>
          <t>Information related to the Company’s operating lease is as follows (in thousands):
Three Months Ended September 30,
Nine Months Ended September 30,
2021
2020
2021
2020
Operating lease expense (including variable costs of $95 and $83 during the three months ended September 30, 2021 and 2020, respectively, and $279, and $224 during the nine months ended September 30, 2021 and 2020, respectively)
$
293
$
277
$
872
$
813
Cash paid for amounts included in the measurement of lease liabilities
$
215
$
193
$
640
$
557</t>
        </is>
      </c>
    </row>
    <row r="5">
      <c r="A5" s="4" t="inlineStr">
        <is>
          <t>Schedule of Future Minimum Noncancelable Operating Lease Payments and Lease Liability</t>
        </is>
      </c>
      <c r="B5" s="4" t="inlineStr">
        <is>
          <t>Future minimum noncancelable operating lease payments and information related to the lease liability are as follows (in thousands):
September 30, 2021
Remaining during 2021
$
216
2022
876
2023
183
Total lease payments
1,275
Imputed interest
(76
)
Lease liability
1,199
Less current portion of lease liability
804
Lease liability, net of current portion
$
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7029</v>
      </c>
      <c r="C3" s="6" t="n">
        <v>24393</v>
      </c>
    </row>
    <row r="4">
      <c r="A4" s="4" t="inlineStr">
        <is>
          <t>Short-term investments</t>
        </is>
      </c>
      <c r="B4" s="5" t="n">
        <v>44699</v>
      </c>
      <c r="C4" s="5" t="n">
        <v>71783</v>
      </c>
    </row>
    <row r="5">
      <c r="A5" s="4" t="inlineStr">
        <is>
          <t>Prepaid expenses and other current assets</t>
        </is>
      </c>
      <c r="B5" s="5" t="n">
        <v>3852</v>
      </c>
      <c r="C5" s="5" t="n">
        <v>5847</v>
      </c>
    </row>
    <row r="6">
      <c r="A6" s="4" t="inlineStr">
        <is>
          <t>Total current assets</t>
        </is>
      </c>
      <c r="B6" s="5" t="n">
        <v>65580</v>
      </c>
      <c r="C6" s="5" t="n">
        <v>102023</v>
      </c>
    </row>
    <row r="7">
      <c r="A7" s="4" t="inlineStr">
        <is>
          <t>Property and equipment, net</t>
        </is>
      </c>
      <c r="B7" s="5" t="n">
        <v>415</v>
      </c>
      <c r="C7" s="5" t="n">
        <v>634</v>
      </c>
    </row>
    <row r="8">
      <c r="A8" s="4" t="inlineStr">
        <is>
          <t>Operating lease right-of-use asset</t>
        </is>
      </c>
      <c r="B8" s="5" t="n">
        <v>1077</v>
      </c>
      <c r="C8" s="5" t="n">
        <v>1579</v>
      </c>
    </row>
    <row r="9">
      <c r="A9" s="4" t="inlineStr">
        <is>
          <t>Other non-current assets</t>
        </is>
      </c>
      <c r="B9" s="5" t="n">
        <v>438</v>
      </c>
    </row>
    <row r="10">
      <c r="A10" s="4" t="inlineStr">
        <is>
          <t>Total assets</t>
        </is>
      </c>
      <c r="B10" s="5" t="n">
        <v>67510</v>
      </c>
      <c r="C10" s="5" t="n">
        <v>104236</v>
      </c>
    </row>
    <row r="11">
      <c r="A11" s="3" t="inlineStr">
        <is>
          <t>Current liabilities:</t>
        </is>
      </c>
    </row>
    <row r="12">
      <c r="A12" s="4" t="inlineStr">
        <is>
          <t>Accounts payable</t>
        </is>
      </c>
      <c r="B12" s="5" t="n">
        <v>323</v>
      </c>
      <c r="C12" s="5" t="n">
        <v>334</v>
      </c>
    </row>
    <row r="13">
      <c r="A13" s="4" t="inlineStr">
        <is>
          <t>Accrued liabilities</t>
        </is>
      </c>
      <c r="B13" s="5" t="n">
        <v>8770</v>
      </c>
      <c r="C13" s="5" t="n">
        <v>2951</v>
      </c>
    </row>
    <row r="14">
      <c r="A14" s="4" t="inlineStr">
        <is>
          <t>Current portion of operating lease liability</t>
        </is>
      </c>
      <c r="B14" s="5" t="n">
        <v>804</v>
      </c>
      <c r="C14" s="5" t="n">
        <v>741</v>
      </c>
    </row>
    <row r="15">
      <c r="A15" s="4" t="inlineStr">
        <is>
          <t>Current portion of long-term debt</t>
        </is>
      </c>
      <c r="B15" s="5" t="n">
        <v>459</v>
      </c>
    </row>
    <row r="16">
      <c r="A16" s="4" t="inlineStr">
        <is>
          <t>Total current liabilities</t>
        </is>
      </c>
      <c r="B16" s="5" t="n">
        <v>10356</v>
      </c>
      <c r="C16" s="5" t="n">
        <v>4026</v>
      </c>
    </row>
    <row r="17">
      <c r="A17" s="4" t="inlineStr">
        <is>
          <t>Operating lease liability, net of current portion</t>
        </is>
      </c>
      <c r="B17" s="5" t="n">
        <v>395</v>
      </c>
      <c r="C17" s="5" t="n">
        <v>1007</v>
      </c>
    </row>
    <row r="18">
      <c r="A18" s="4" t="inlineStr">
        <is>
          <t>Long-term debt, net of debt discount</t>
        </is>
      </c>
      <c r="B18" s="5" t="n">
        <v>9106</v>
      </c>
      <c r="C18" s="5" t="n">
        <v>9372</v>
      </c>
    </row>
    <row r="19">
      <c r="A19" s="4" t="inlineStr">
        <is>
          <t>Other long-term liabilities</t>
        </is>
      </c>
      <c r="B19" s="5" t="n">
        <v>531</v>
      </c>
      <c r="C19" s="5" t="n">
        <v>552</v>
      </c>
    </row>
    <row r="20">
      <c r="A20" s="4" t="inlineStr">
        <is>
          <t>Commitments and contingencies (Note 3)</t>
        </is>
      </c>
      <c r="B20" s="4" t="inlineStr">
        <is>
          <t xml:space="preserve"> </t>
        </is>
      </c>
      <c r="C20" s="4" t="inlineStr">
        <is>
          <t xml:space="preserve"> </t>
        </is>
      </c>
    </row>
    <row r="21">
      <c r="A21" s="3" t="inlineStr">
        <is>
          <t>Stockholders’ equity:</t>
        </is>
      </c>
    </row>
    <row r="22">
      <c r="A22" s="4" t="inlineStr">
        <is>
          <t>Preferred stock, $0.0001 par value; authorized shares - 10,000,000 at September 30, 2021 and December 31, 2020, respectively; issued and outstanding shares - none at September 30, 2021 and December 31, 2020, respectively.</t>
        </is>
      </c>
      <c r="B22" s="4" t="inlineStr">
        <is>
          <t xml:space="preserve"> </t>
        </is>
      </c>
      <c r="C22" s="4" t="inlineStr">
        <is>
          <t xml:space="preserve"> </t>
        </is>
      </c>
    </row>
    <row r="23">
      <c r="A23" s="4" t="inlineStr">
        <is>
          <t>Common stock, $0.0001 par value; authorized shares – 200,000,000 at September 30, 2021 and December 31, 2020, respectively; issued shares – 26,540,753 and 26,005,934 at September 30, 2021 and December 31, 2020, respectively; outstanding shares – 26,535,218 and 25,969,442 at September 30, 2021 and December 31, 2020, respectively.</t>
        </is>
      </c>
      <c r="B23" s="5" t="n">
        <v>3</v>
      </c>
      <c r="C23" s="5" t="n">
        <v>3</v>
      </c>
    </row>
    <row r="24">
      <c r="A24" s="4" t="inlineStr">
        <is>
          <t>Additional paid-in-capital</t>
        </is>
      </c>
      <c r="B24" s="5" t="n">
        <v>216544</v>
      </c>
      <c r="C24" s="5" t="n">
        <v>210021</v>
      </c>
    </row>
    <row r="25">
      <c r="A25" s="4" t="inlineStr">
        <is>
          <t>Accumulated other comprehensive income</t>
        </is>
      </c>
      <c r="B25" s="5" t="n">
        <v>2</v>
      </c>
      <c r="C25" s="5" t="n">
        <v>1</v>
      </c>
    </row>
    <row r="26">
      <c r="A26" s="4" t="inlineStr">
        <is>
          <t>Accumulated deficit</t>
        </is>
      </c>
      <c r="B26" s="5" t="n">
        <v>-169427</v>
      </c>
      <c r="C26" s="5" t="n">
        <v>-120746</v>
      </c>
    </row>
    <row r="27">
      <c r="A27" s="4" t="inlineStr">
        <is>
          <t>Total stockholders’ equity</t>
        </is>
      </c>
      <c r="B27" s="5" t="n">
        <v>47122</v>
      </c>
      <c r="C27" s="5" t="n">
        <v>89279</v>
      </c>
    </row>
    <row r="28">
      <c r="A28" s="4" t="inlineStr">
        <is>
          <t>Total liabilities and stockholders’ equity</t>
        </is>
      </c>
      <c r="B28" s="6" t="n">
        <v>67510</v>
      </c>
      <c r="C28" s="6" t="n">
        <v>104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consists of the following (in thousands):
September 30, 2021
December 31, 2020
Long-term debt
$
10,000
$
10,000
Unamortized debt discount
(435
)
(628
)
Total debt
9,565
9,372
Current portion of long-term debt
459
-
Long-term debt, net of debt discount
$
9,106
$
9,372</t>
        </is>
      </c>
    </row>
    <row r="5">
      <c r="A5" s="4" t="inlineStr">
        <is>
          <t>Schedule of Future Minimum Principal and Interest Payments under Term Loan</t>
        </is>
      </c>
      <c r="B5" s="4" t="inlineStr">
        <is>
          <t>Future minimum principal and interest payments under the Term Loan, including the final payment fee, as of September 30, 2021 are as follows (in thousands):
September 30, 2021
Remaining in 2021
$
185
2022
4,438
2023
6,949
Total principal and interest payments
11,572
Less interest and final payment fee
(1,572
)
Long-term debt
$
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Financial Instruments Measured at Fair Value on Recurring Basis</t>
        </is>
      </c>
      <c r="B4" s="4" t="inlineStr">
        <is>
          <t>The following tables summarize the Company’s financial instruments measured at fair value on a recurring basis (in thousands):
Fair Value Measurements At Reporting Date Using
Total
Quoted Prices in Active Markets For Identical Assets (Level 1)
Significant Other Observable Inputs (Level 2)
Significant Unobservable Inputs (Level 3)
As of September 30, 2021
Assets:
Commercial paper
$
27,987
$
—
$
27,987
$
—
Corporate debt securities
1,404
—
1,404
—
U.S. government and agency securities
15,308
—
15,308
—
Total assets measured at fair value
$
44,699
$
—
$
44,699
$
—
As of December 31, 2020
Assets:
Commercial paper
$
27,136
$
—
$
27,136
$
—
Corporate debt securities
26,506
—
26,506
—
U.S. government and agency securities
18,141
—
18,141
—
Total assets measured at fair value
$
71,783
$
—
$
71,7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ort-Term Investments (Tables)</t>
        </is>
      </c>
      <c r="B1" s="2" t="inlineStr">
        <is>
          <t>9 Months Ended</t>
        </is>
      </c>
    </row>
    <row r="2">
      <c r="B2" s="2" t="inlineStr">
        <is>
          <t>Sep. 30, 2021</t>
        </is>
      </c>
    </row>
    <row r="3">
      <c r="A3" s="3" t="inlineStr">
        <is>
          <t>Short Term Investments [Abstract]</t>
        </is>
      </c>
    </row>
    <row r="4">
      <c r="A4" s="4" t="inlineStr">
        <is>
          <t>Summary of Short-Term Investments</t>
        </is>
      </c>
      <c r="B4" s="4" t="inlineStr">
        <is>
          <t>The following tables summarize short-term investments (in thousands):
As of September 30, 2021
Unrealized
Amortized Cost
Gains
Losses
Estimated Fair Value
Commercial paper
$
27,985
$
3
$
(1
)
$
27,987
Corporate debt securities
1,405
—
(1
)
1,404
U.S. government and agency securities
15,307
2
(1
)
15,308
Total short-term investments
$
44,697
$
5
$
(3
)
$
44,699
As of December 31, 2020
Unrealized
Amortized Cost
Gains
Losses
Estimated Fair Value
Commercial paper
$
27,136
$
—
$
—
$
27,136
Corporate debt securities
26,510
—
(4
)
26,506
U.S. government and agency securities
18,136
5
—
18,141
Total short-term investments
$
71,782
$
5
$
(4
)
$
71,783</t>
        </is>
      </c>
    </row>
    <row r="5">
      <c r="A5" s="4" t="inlineStr">
        <is>
          <t>Summary of Maturities of Short-Term Investments</t>
        </is>
      </c>
      <c r="B5" s="4" t="inlineStr">
        <is>
          <t>The following table summarizes the maturities of the Company’s short-term investments at September 30, 2021 (in thousands):
Amortized Cost
Estimated Fair Value
Due in one year or less
$
44,697
$
44,699
Total short-term investments
$
44,697
$
44,6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Unvested Shares and Unvested Stock Liability</t>
        </is>
      </c>
      <c r="B4" s="4" t="inlineStr">
        <is>
          <t>A summary of the Company’s unvested shares and unvested stock liability is as follows (in thousands, except share amounts):
Number of Unvested Shares
Unvested Stock Liability
Balance at December 31, 2020
36,492
$
27
Vested shares
(28,262
)
(20
)
Repurchased shares
(2,695
)
(1
)
Balance at September 30, 2021
5,535
$
6</t>
        </is>
      </c>
    </row>
    <row r="5">
      <c r="A5" s="4" t="inlineStr">
        <is>
          <t>Summary of Stock Option Activity</t>
        </is>
      </c>
      <c r="B5" s="4" t="inlineStr">
        <is>
          <t>A summary of the Company’s stock option activity is as follows (in thousands, except share and per share amounts):
Number of Outstanding Options
Weighted Average Exercise Price
Weighted Average Remaining Contractual Term (In Years)
Aggregate Intrinsic Value
Balance at December 31, 2020
3,136,076
$
5.23
7.95
$
8,963
Granted
1,000,405
$
8.81
Exercised
(489,179
)
$
2.24
Cancelled
(229,078
)
$
6.56
Balance at September 30, 2021
3,418,224
$
6.62
8.41
$
601
Vested and expected to vest at September 30, 2021
3,418,224
$
6.62
8.41
$
601
Exercisable at September 30, 2021
1,204,210
$
4.66
7.51
$
510</t>
        </is>
      </c>
    </row>
    <row r="6">
      <c r="A6" s="4" t="inlineStr">
        <is>
          <t>Summary of Fair Value of Stock Option Grants</t>
        </is>
      </c>
      <c r="B6" s="4" t="inlineStr">
        <is>
          <t xml:space="preserve">The assumptions used in the Black-Scholes option pricing model to determine the fair value of stock option grants were as follows:
Nine Months Ended September 30,
2021
2020
Risk-free interest rate
0.6% - 1.1%
0.4% – 0.7%
Expected volatility
86.2% - 89.5%
82.4% – 94.8%
Expected term (in years)
5.5 – 6.07
5.8 – 10.0
Expected dividend yield
0
%
0
% </t>
        </is>
      </c>
    </row>
    <row r="7">
      <c r="A7" s="4" t="inlineStr">
        <is>
          <t>Summary of Restricted Stock Units Activity</t>
        </is>
      </c>
      <c r="B7" s="4" t="inlineStr">
        <is>
          <t>A summary of the Company’s restricted stock units activity is as follows (in thousands, except share and per share amounts):
Number of Outstanding Awards
Weighted Average Grant Date Fair Value
Aggregate Intrinsic Value
Balance at December 31, 2020
-
$
-
Granted
579,150
$
4.09
Cancelled
(26,500
)
$
4.09
Balance at September 30, 2021
552,650
$
4.09
$
1,896
Vested and expected to vest at September 30, 2021
552,650
$
4.09
$
1,896</t>
        </is>
      </c>
    </row>
    <row r="8">
      <c r="A8" s="4" t="inlineStr">
        <is>
          <t>Summary of Stock-Based Compensation Expense Recognized</t>
        </is>
      </c>
      <c r="B8" s="4" t="inlineStr">
        <is>
          <t>Stock-based compensation expense recognized for all equity awards has been reported in the unaudited condensed consolidated statements of operations and comprehensive loss as follows (in thousands):
Three Months Ended September 30,
Nine Months Ended September 30,
2021
2020
2021
2020
General and administrative
$
1,528
$
1,449
$
3,864
$
2,312
Research and development
626
342
1,396
839
Total stock-based compensation
$
2,154
$
1,791
$
5,260
$
3,151</t>
        </is>
      </c>
    </row>
    <row r="9">
      <c r="A9" s="4" t="inlineStr">
        <is>
          <t>Schedule of Common Stock Reserved for Future Issuance</t>
        </is>
      </c>
      <c r="B9" s="4" t="inlineStr">
        <is>
          <t>Common stock reserved for future issuance consists of the following:
September 30,
December 31,
2021
2020
Common stock options outstanding
3,418,224
3,136,076
Restricted stock units outstanding
552,650
—
Shares available for issuance under equity incentive plans
2,600,197
2,907,742
Shares available for issuance under the ESPP
616,724
405,000
Common stock warrant
23,122
23,122
Total
7,210,917
6,471,9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ummary of Significant Accounting Policies - Additional Information (Details) - USD ($)</t>
        </is>
      </c>
      <c r="B1" s="2" t="inlineStr">
        <is>
          <t>Sep. 18, 2020</t>
        </is>
      </c>
      <c r="C1" s="2" t="inlineStr">
        <is>
          <t>Sep. 30, 2020</t>
        </is>
      </c>
      <c r="D1" s="2" t="inlineStr">
        <is>
          <t>Sep. 30, 2021</t>
        </is>
      </c>
      <c r="E1" s="2" t="inlineStr">
        <is>
          <t>Sep. 30, 2020</t>
        </is>
      </c>
      <c r="F1" s="2" t="inlineStr">
        <is>
          <t>Dec. 31, 2020</t>
        </is>
      </c>
    </row>
    <row r="2">
      <c r="A2" s="3" t="inlineStr">
        <is>
          <t>Organization And Summary Of Significant Accounting Policies [Line Items]</t>
        </is>
      </c>
    </row>
    <row r="3">
      <c r="A3" s="4" t="inlineStr">
        <is>
          <t>Stock issuance costs</t>
        </is>
      </c>
      <c r="D3" s="6" t="n">
        <v>37000</v>
      </c>
    </row>
    <row r="4">
      <c r="A4" s="4" t="inlineStr">
        <is>
          <t>Accumulated deficit</t>
        </is>
      </c>
      <c r="D4" s="5" t="n">
        <v>-169427000</v>
      </c>
      <c r="F4" s="6" t="n">
        <v>-120746000</v>
      </c>
    </row>
    <row r="5">
      <c r="A5" s="4" t="inlineStr">
        <is>
          <t>Cash, cash equivalents and short-term investments</t>
        </is>
      </c>
      <c r="D5" s="5" t="n">
        <v>61700000</v>
      </c>
    </row>
    <row r="6">
      <c r="A6" s="4" t="inlineStr">
        <is>
          <t>Working capital</t>
        </is>
      </c>
      <c r="D6" s="5" t="n">
        <v>55200000</v>
      </c>
    </row>
    <row r="7">
      <c r="A7" s="4" t="inlineStr">
        <is>
          <t>Long-lived assets, impairment losses</t>
        </is>
      </c>
      <c r="D7" s="6" t="n">
        <v>0</v>
      </c>
      <c r="E7" s="6" t="n">
        <v>0</v>
      </c>
    </row>
    <row r="8">
      <c r="A8" s="4" t="inlineStr">
        <is>
          <t>Minimum</t>
        </is>
      </c>
    </row>
    <row r="9">
      <c r="A9" s="3" t="inlineStr">
        <is>
          <t>Organization And Summary Of Significant Accounting Policies [Line Items]</t>
        </is>
      </c>
    </row>
    <row r="10">
      <c r="A10" s="4" t="inlineStr">
        <is>
          <t>Property and equipment, estimated useful life</t>
        </is>
      </c>
      <c r="D10" s="4" t="inlineStr">
        <is>
          <t>3 years</t>
        </is>
      </c>
    </row>
    <row r="11">
      <c r="A11" s="4" t="inlineStr">
        <is>
          <t>Maximum</t>
        </is>
      </c>
    </row>
    <row r="12">
      <c r="A12" s="3" t="inlineStr">
        <is>
          <t>Organization And Summary Of Significant Accounting Policies [Line Items]</t>
        </is>
      </c>
    </row>
    <row r="13">
      <c r="A13" s="4" t="inlineStr">
        <is>
          <t>Property and equipment, estimated useful life</t>
        </is>
      </c>
      <c r="D13" s="4" t="inlineStr">
        <is>
          <t>5 years</t>
        </is>
      </c>
    </row>
    <row r="14">
      <c r="A14" s="4" t="inlineStr">
        <is>
          <t>Common Stock</t>
        </is>
      </c>
    </row>
    <row r="15">
      <c r="A15" s="3" t="inlineStr">
        <is>
          <t>Organization And Summary Of Significant Accounting Policies [Line Items]</t>
        </is>
      </c>
    </row>
    <row r="16">
      <c r="A16" s="4" t="inlineStr">
        <is>
          <t>Shares issued</t>
        </is>
      </c>
      <c r="C16" s="5" t="n">
        <v>6540000</v>
      </c>
      <c r="E16" s="5" t="n">
        <v>6540000</v>
      </c>
    </row>
    <row r="17">
      <c r="A17" s="4" t="inlineStr">
        <is>
          <t>IPO | Common Stock</t>
        </is>
      </c>
    </row>
    <row r="18">
      <c r="A18" s="3" t="inlineStr">
        <is>
          <t>Organization And Summary Of Significant Accounting Policies [Line Items]</t>
        </is>
      </c>
    </row>
    <row r="19">
      <c r="A19" s="4" t="inlineStr">
        <is>
          <t>Shares issued</t>
        </is>
      </c>
      <c r="B19" s="5" t="n">
        <v>6540000</v>
      </c>
    </row>
    <row r="20">
      <c r="A20" s="4" t="inlineStr">
        <is>
          <t>Shares issued, offering price per share</t>
        </is>
      </c>
      <c r="B20" s="6" t="n">
        <v>13</v>
      </c>
    </row>
    <row r="21">
      <c r="A21" s="4" t="inlineStr">
        <is>
          <t>Net proceeds from issuance</t>
        </is>
      </c>
      <c r="B21" s="6" t="n">
        <v>76900000</v>
      </c>
    </row>
    <row r="22">
      <c r="A22" s="4" t="inlineStr">
        <is>
          <t>Underwriter's discounts and commissions</t>
        </is>
      </c>
      <c r="B22" s="5" t="n">
        <v>6000000</v>
      </c>
    </row>
    <row r="23">
      <c r="A23" s="4" t="inlineStr">
        <is>
          <t>Stock issuance costs</t>
        </is>
      </c>
      <c r="B23" s="6" t="n">
        <v>2200000</v>
      </c>
    </row>
    <row r="24">
      <c r="A24" s="4" t="inlineStr">
        <is>
          <t>Preferred stock automatically converted into Common Stock</t>
        </is>
      </c>
      <c r="B24" s="5" t="n">
        <v>166850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Potentially Dilutive Securities Not Included in Calcul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3999531</v>
      </c>
      <c r="C4" s="5" t="n">
        <v>3403587</v>
      </c>
    </row>
    <row r="5">
      <c r="A5" s="4" t="inlineStr">
        <is>
          <t>Common Stock Options</t>
        </is>
      </c>
    </row>
    <row r="6">
      <c r="A6" s="3" t="inlineStr">
        <is>
          <t>Antidilutive Securities Excluded From Computation Of Earnings Per Share [Line Items]</t>
        </is>
      </c>
    </row>
    <row r="7">
      <c r="A7" s="4" t="inlineStr">
        <is>
          <t>Total</t>
        </is>
      </c>
      <c r="B7" s="5" t="n">
        <v>3418224</v>
      </c>
      <c r="C7" s="5" t="n">
        <v>3332545</v>
      </c>
    </row>
    <row r="8">
      <c r="A8" s="4" t="inlineStr">
        <is>
          <t>Unvested Restricted Stock Units</t>
        </is>
      </c>
    </row>
    <row r="9">
      <c r="A9" s="3" t="inlineStr">
        <is>
          <t>Antidilutive Securities Excluded From Computation Of Earnings Per Share [Line Items]</t>
        </is>
      </c>
    </row>
    <row r="10">
      <c r="A10" s="4" t="inlineStr">
        <is>
          <t>Total</t>
        </is>
      </c>
      <c r="B10" s="5" t="n">
        <v>552650</v>
      </c>
    </row>
    <row r="11">
      <c r="A11" s="4" t="inlineStr">
        <is>
          <t>Unvested Common Stock</t>
        </is>
      </c>
    </row>
    <row r="12">
      <c r="A12" s="3" t="inlineStr">
        <is>
          <t>Antidilutive Securities Excluded From Computation Of Earnings Per Share [Line Items]</t>
        </is>
      </c>
    </row>
    <row r="13">
      <c r="A13" s="4" t="inlineStr">
        <is>
          <t>Total</t>
        </is>
      </c>
      <c r="B13" s="5" t="n">
        <v>5535</v>
      </c>
      <c r="C13" s="5" t="n">
        <v>47920</v>
      </c>
    </row>
    <row r="14">
      <c r="A14" s="4" t="inlineStr">
        <is>
          <t>Common Stock Warrant</t>
        </is>
      </c>
    </row>
    <row r="15">
      <c r="A15" s="3" t="inlineStr">
        <is>
          <t>Antidilutive Securities Excluded From Computation Of Earnings Per Share [Line Items]</t>
        </is>
      </c>
    </row>
    <row r="16">
      <c r="A16" s="4" t="inlineStr">
        <is>
          <t>Total</t>
        </is>
      </c>
      <c r="B16" s="5" t="n">
        <v>23122</v>
      </c>
      <c r="C16" s="5" t="n">
        <v>231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Sep. 30, 2021</t>
        </is>
      </c>
      <c r="C1" s="2" t="inlineStr">
        <is>
          <t>Dec. 31, 2020</t>
        </is>
      </c>
    </row>
    <row r="2">
      <c r="A2" s="3" t="inlineStr">
        <is>
          <t>Balance Sheet Related Disclosures [Abstract]</t>
        </is>
      </c>
    </row>
    <row r="3">
      <c r="A3" s="4" t="inlineStr">
        <is>
          <t>Prepaid research and development</t>
        </is>
      </c>
      <c r="B3" s="6" t="n">
        <v>2715</v>
      </c>
      <c r="C3" s="6" t="n">
        <v>4473</v>
      </c>
    </row>
    <row r="4">
      <c r="A4" s="4" t="inlineStr">
        <is>
          <t>Prepaid expenses</t>
        </is>
      </c>
      <c r="B4" s="5" t="n">
        <v>774</v>
      </c>
      <c r="C4" s="5" t="n">
        <v>610</v>
      </c>
    </row>
    <row r="5">
      <c r="A5" s="4" t="inlineStr">
        <is>
          <t>Other current assets</t>
        </is>
      </c>
      <c r="B5" s="5" t="n">
        <v>296</v>
      </c>
      <c r="C5" s="5" t="n">
        <v>570</v>
      </c>
    </row>
    <row r="6">
      <c r="A6" s="4" t="inlineStr">
        <is>
          <t>Interest receivable</t>
        </is>
      </c>
      <c r="B6" s="5" t="n">
        <v>67</v>
      </c>
      <c r="C6" s="5" t="n">
        <v>194</v>
      </c>
    </row>
    <row r="7">
      <c r="A7" s="4" t="inlineStr">
        <is>
          <t>Total prepaid expenses and other current assets</t>
        </is>
      </c>
      <c r="B7" s="6" t="n">
        <v>3852</v>
      </c>
      <c r="C7" s="6" t="n">
        <v>58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651</v>
      </c>
      <c r="C3" s="6" t="n">
        <v>1643</v>
      </c>
    </row>
    <row r="4">
      <c r="A4" s="4" t="inlineStr">
        <is>
          <t>Less accumulated depreciation and amortization</t>
        </is>
      </c>
      <c r="B4" s="5" t="n">
        <v>-1236</v>
      </c>
      <c r="C4" s="5" t="n">
        <v>-1009</v>
      </c>
    </row>
    <row r="5">
      <c r="A5" s="4" t="inlineStr">
        <is>
          <t>Property and equipment, net</t>
        </is>
      </c>
      <c r="B5" s="5" t="n">
        <v>415</v>
      </c>
      <c r="C5" s="5" t="n">
        <v>634</v>
      </c>
    </row>
    <row r="6">
      <c r="A6" s="4" t="inlineStr">
        <is>
          <t>Laboratory Equipment</t>
        </is>
      </c>
    </row>
    <row r="7">
      <c r="A7" s="3" t="inlineStr">
        <is>
          <t>Property Plant And Equipment [Line Items]</t>
        </is>
      </c>
    </row>
    <row r="8">
      <c r="A8" s="4" t="inlineStr">
        <is>
          <t>Property and equipment, gross</t>
        </is>
      </c>
      <c r="B8" s="5" t="n">
        <v>1112</v>
      </c>
      <c r="C8" s="5" t="n">
        <v>1104</v>
      </c>
    </row>
    <row r="9">
      <c r="A9" s="4" t="inlineStr">
        <is>
          <t>Computer Equipment and Software</t>
        </is>
      </c>
    </row>
    <row r="10">
      <c r="A10" s="3" t="inlineStr">
        <is>
          <t>Property Plant And Equipment [Line Items]</t>
        </is>
      </c>
    </row>
    <row r="11">
      <c r="A11" s="4" t="inlineStr">
        <is>
          <t>Property and equipment, gross</t>
        </is>
      </c>
      <c r="B11" s="5" t="n">
        <v>215</v>
      </c>
      <c r="C11" s="5" t="n">
        <v>215</v>
      </c>
    </row>
    <row r="12">
      <c r="A12" s="4" t="inlineStr">
        <is>
          <t>Furniture and Fixtures</t>
        </is>
      </c>
    </row>
    <row r="13">
      <c r="A13" s="3" t="inlineStr">
        <is>
          <t>Property Plant And Equipment [Line Items]</t>
        </is>
      </c>
    </row>
    <row r="14">
      <c r="A14" s="4" t="inlineStr">
        <is>
          <t>Property and equipment, gross</t>
        </is>
      </c>
      <c r="B14" s="5" t="n">
        <v>178</v>
      </c>
      <c r="C14" s="5" t="n">
        <v>178</v>
      </c>
    </row>
    <row r="15">
      <c r="A15" s="4" t="inlineStr">
        <is>
          <t>Leasehold Improvements</t>
        </is>
      </c>
    </row>
    <row r="16">
      <c r="A16" s="3" t="inlineStr">
        <is>
          <t>Property Plant And Equipment [Line Items]</t>
        </is>
      </c>
    </row>
    <row r="17">
      <c r="A17" s="4" t="inlineStr">
        <is>
          <t>Property and equipment, gross</t>
        </is>
      </c>
      <c r="B17" s="6" t="n">
        <v>146</v>
      </c>
      <c r="C17" s="6" t="n">
        <v>1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t>
        </is>
      </c>
      <c r="B4" s="6" t="n">
        <v>100</v>
      </c>
      <c r="C4" s="6" t="n">
        <v>100</v>
      </c>
      <c r="D4" s="6" t="n">
        <v>227</v>
      </c>
      <c r="E4" s="6" t="n">
        <v>2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Sep. 30, 2021</t>
        </is>
      </c>
      <c r="C1" s="2" t="inlineStr">
        <is>
          <t>Dec. 31, 2020</t>
        </is>
      </c>
    </row>
    <row r="2">
      <c r="A2" s="3" t="inlineStr">
        <is>
          <t>Accrued Liabilities Current [Abstract]</t>
        </is>
      </c>
    </row>
    <row r="3">
      <c r="A3" s="4" t="inlineStr">
        <is>
          <t>Accrued research and development</t>
        </is>
      </c>
      <c r="B3" s="6" t="n">
        <v>5986</v>
      </c>
      <c r="C3" s="6" t="n">
        <v>676</v>
      </c>
    </row>
    <row r="4">
      <c r="A4" s="4" t="inlineStr">
        <is>
          <t>Accrued compensation</t>
        </is>
      </c>
      <c r="B4" s="5" t="n">
        <v>1683</v>
      </c>
      <c r="C4" s="5" t="n">
        <v>1671</v>
      </c>
    </row>
    <row r="5">
      <c r="A5" s="4" t="inlineStr">
        <is>
          <t>Other accrued liabilities</t>
        </is>
      </c>
      <c r="B5" s="5" t="n">
        <v>1101</v>
      </c>
      <c r="C5" s="5" t="n">
        <v>604</v>
      </c>
    </row>
    <row r="6">
      <c r="A6" s="4" t="inlineStr">
        <is>
          <t>Total accrued liabilities</t>
        </is>
      </c>
      <c r="B6" s="6" t="n">
        <v>8770</v>
      </c>
      <c r="C6" s="6" t="n">
        <v>29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01</v>
      </c>
      <c r="C7" s="7" t="n">
        <v>0.0001</v>
      </c>
    </row>
    <row r="8">
      <c r="A8" s="4" t="inlineStr">
        <is>
          <t>Common stock, authorized shares</t>
        </is>
      </c>
      <c r="B8" s="5" t="n">
        <v>200000000</v>
      </c>
      <c r="C8" s="5" t="n">
        <v>200000000</v>
      </c>
    </row>
    <row r="9">
      <c r="A9" s="4" t="inlineStr">
        <is>
          <t>Common stock, issued shares</t>
        </is>
      </c>
      <c r="B9" s="5" t="n">
        <v>26540753</v>
      </c>
      <c r="C9" s="5" t="n">
        <v>26005934</v>
      </c>
    </row>
    <row r="10">
      <c r="A10" s="4" t="inlineStr">
        <is>
          <t>Common stock, outstanding shares</t>
        </is>
      </c>
      <c r="B10" s="5" t="n">
        <v>26535218</v>
      </c>
      <c r="C10" s="5" t="n">
        <v>25969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63" customWidth="1" min="3" max="3"/>
    <col width="14" customWidth="1" min="4" max="4"/>
  </cols>
  <sheetData>
    <row r="1">
      <c r="A1" s="1" t="inlineStr">
        <is>
          <t>Commitments and Contingencies - Additional Information (Details)</t>
        </is>
      </c>
      <c r="B1" s="2" t="inlineStr">
        <is>
          <t>1 Months Ended</t>
        </is>
      </c>
      <c r="C1" s="2" t="inlineStr">
        <is>
          <t>9 Months Ended</t>
        </is>
      </c>
    </row>
    <row r="2">
      <c r="B2" s="2" t="inlineStr">
        <is>
          <t>Mar. 31, 2018</t>
        </is>
      </c>
      <c r="C2" s="2" t="inlineStr">
        <is>
          <t>Sep. 30, 2021</t>
        </is>
      </c>
      <c r="D2" s="2" t="inlineStr">
        <is>
          <t>Dec. 31, 2020</t>
        </is>
      </c>
    </row>
    <row r="3">
      <c r="A3" s="3" t="inlineStr">
        <is>
          <t>Commitments And Contingencies Disclosure [Abstract]</t>
        </is>
      </c>
    </row>
    <row r="4">
      <c r="A4" s="4" t="inlineStr">
        <is>
          <t>Operating lease term</t>
        </is>
      </c>
      <c r="B4" s="4" t="inlineStr">
        <is>
          <t>5 years</t>
        </is>
      </c>
    </row>
    <row r="5">
      <c r="A5" s="4" t="inlineStr">
        <is>
          <t>Operating lease commencement period</t>
        </is>
      </c>
      <c r="B5" s="4" t="inlineStr">
        <is>
          <t>2018-03</t>
        </is>
      </c>
    </row>
    <row r="6">
      <c r="A6" s="4" t="inlineStr">
        <is>
          <t>Operating lease option to extend</t>
        </is>
      </c>
      <c r="C6" s="4" t="inlineStr">
        <is>
          <t>Under the terms of the agreement, there is no option to extend</t>
        </is>
      </c>
    </row>
    <row r="7">
      <c r="A7" s="4" t="inlineStr">
        <is>
          <t>Lessee, Operating Lease, Existence of Option to Extend [true false]</t>
        </is>
      </c>
      <c r="C7" s="4" t="inlineStr">
        <is>
          <t>false</t>
        </is>
      </c>
    </row>
    <row r="8">
      <c r="A8" s="4" t="inlineStr">
        <is>
          <t>Operating lease, remaining lease term</t>
        </is>
      </c>
      <c r="C8" s="4" t="inlineStr">
        <is>
          <t>18 months</t>
        </is>
      </c>
      <c r="D8" s="4" t="inlineStr">
        <is>
          <t>27 months</t>
        </is>
      </c>
    </row>
    <row r="9">
      <c r="A9" s="4" t="inlineStr">
        <is>
          <t>Operating lease, discount rate</t>
        </is>
      </c>
      <c r="C9" s="4" t="inlineStr">
        <is>
          <t>8.00%</t>
        </is>
      </c>
      <c r="D9" s="4" t="inlineStr">
        <is>
          <t>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formation Related to Operating Lea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expense (including variable costs of $95 and $83 during the three months ended September 30, 2021 and 2020, respectively, and $279, and $224 during the nine months ended September 30, 2021 and 2020, respectively)</t>
        </is>
      </c>
      <c r="B4" s="6" t="n">
        <v>293</v>
      </c>
      <c r="C4" s="6" t="n">
        <v>277</v>
      </c>
      <c r="D4" s="6" t="n">
        <v>872</v>
      </c>
      <c r="E4" s="6" t="n">
        <v>813</v>
      </c>
    </row>
    <row r="5">
      <c r="A5" s="4" t="inlineStr">
        <is>
          <t>Cash paid for amounts included in the measurement of lease liabilities</t>
        </is>
      </c>
      <c r="B5" s="6" t="n">
        <v>215</v>
      </c>
      <c r="C5" s="6" t="n">
        <v>193</v>
      </c>
      <c r="D5" s="6" t="n">
        <v>640</v>
      </c>
      <c r="E5" s="6" t="n">
        <v>55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Information Related to Operating Lease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Variable lease cost</t>
        </is>
      </c>
      <c r="B4" s="6" t="n">
        <v>95</v>
      </c>
      <c r="C4" s="6" t="n">
        <v>83</v>
      </c>
      <c r="D4" s="6" t="n">
        <v>279</v>
      </c>
      <c r="E4" s="6" t="n">
        <v>2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and Lease Liability (Details) - USD ($) $ in Thousands</t>
        </is>
      </c>
      <c r="B1" s="2" t="inlineStr">
        <is>
          <t>Sep. 30, 2021</t>
        </is>
      </c>
      <c r="C1" s="2" t="inlineStr">
        <is>
          <t>Dec. 31, 2020</t>
        </is>
      </c>
    </row>
    <row r="2">
      <c r="A2" s="3" t="inlineStr">
        <is>
          <t>Commitments And Contingencies Disclosure [Abstract]</t>
        </is>
      </c>
    </row>
    <row r="3">
      <c r="A3" s="4" t="inlineStr">
        <is>
          <t>Remaining during 2021</t>
        </is>
      </c>
      <c r="B3" s="6" t="n">
        <v>216</v>
      </c>
    </row>
    <row r="4">
      <c r="A4" s="4" t="inlineStr">
        <is>
          <t>2022</t>
        </is>
      </c>
      <c r="B4" s="5" t="n">
        <v>876</v>
      </c>
    </row>
    <row r="5">
      <c r="A5" s="4" t="inlineStr">
        <is>
          <t>2023</t>
        </is>
      </c>
      <c r="B5" s="5" t="n">
        <v>183</v>
      </c>
    </row>
    <row r="6">
      <c r="A6" s="4" t="inlineStr">
        <is>
          <t>Total lease payments</t>
        </is>
      </c>
      <c r="B6" s="5" t="n">
        <v>1275</v>
      </c>
    </row>
    <row r="7">
      <c r="A7" s="4" t="inlineStr">
        <is>
          <t>Imputed interest</t>
        </is>
      </c>
      <c r="B7" s="5" t="n">
        <v>-76</v>
      </c>
    </row>
    <row r="8">
      <c r="A8" s="4" t="inlineStr">
        <is>
          <t>Lease liability</t>
        </is>
      </c>
      <c r="B8" s="5" t="n">
        <v>1199</v>
      </c>
    </row>
    <row r="9">
      <c r="A9" s="4" t="inlineStr">
        <is>
          <t>Current portion of operating lease liability</t>
        </is>
      </c>
      <c r="B9" s="5" t="n">
        <v>804</v>
      </c>
      <c r="C9" s="6" t="n">
        <v>741</v>
      </c>
    </row>
    <row r="10">
      <c r="A10" s="4" t="inlineStr">
        <is>
          <t>Operating lease liability, net of current portion</t>
        </is>
      </c>
      <c r="B10" s="6" t="n">
        <v>395</v>
      </c>
      <c r="C10" s="6" t="n">
        <v>10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1 (Details) - License Agreement with Salk Institute</t>
        </is>
      </c>
      <c r="B1" s="2" t="inlineStr">
        <is>
          <t>Sep. 30, 2021USD ($)</t>
        </is>
      </c>
    </row>
    <row r="2">
      <c r="A2" s="3" t="inlineStr">
        <is>
          <t>Collaborative Arrangements And Noncollaborative Arrangement Transactions [Line Items]</t>
        </is>
      </c>
    </row>
    <row r="3">
      <c r="A3" s="4" t="inlineStr">
        <is>
          <t>Payments based upon the achievement of certain regulatory milestones</t>
        </is>
      </c>
      <c r="B3" s="6" t="n">
        <v>400000</v>
      </c>
    </row>
    <row r="4">
      <c r="A4" s="4" t="inlineStr">
        <is>
          <t>Maximum</t>
        </is>
      </c>
    </row>
    <row r="5">
      <c r="A5" s="3" t="inlineStr">
        <is>
          <t>Collaborative Arrangements And Noncollaborative Arrangement Transactions [Line Items]</t>
        </is>
      </c>
    </row>
    <row r="6">
      <c r="A6" s="4" t="inlineStr">
        <is>
          <t>Milestone payments payable</t>
        </is>
      </c>
      <c r="B6" s="6" t="n">
        <v>6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Dec. 31, 2020</t>
        </is>
      </c>
    </row>
    <row r="2">
      <c r="A2" s="3" t="inlineStr">
        <is>
          <t>Debt Disclosure [Abstract]</t>
        </is>
      </c>
    </row>
    <row r="3">
      <c r="A3" s="4" t="inlineStr">
        <is>
          <t>Long-term debt</t>
        </is>
      </c>
      <c r="B3" s="6" t="n">
        <v>10000</v>
      </c>
      <c r="C3" s="6" t="n">
        <v>10000</v>
      </c>
    </row>
    <row r="4">
      <c r="A4" s="4" t="inlineStr">
        <is>
          <t>Unamortized debt discount</t>
        </is>
      </c>
      <c r="B4" s="5" t="n">
        <v>-435</v>
      </c>
      <c r="C4" s="5" t="n">
        <v>-628</v>
      </c>
    </row>
    <row r="5">
      <c r="A5" s="4" t="inlineStr">
        <is>
          <t>Total debt</t>
        </is>
      </c>
      <c r="B5" s="5" t="n">
        <v>9565</v>
      </c>
      <c r="C5" s="5" t="n">
        <v>9372</v>
      </c>
    </row>
    <row r="6">
      <c r="A6" s="4" t="inlineStr">
        <is>
          <t>Current portion of long-term debt</t>
        </is>
      </c>
      <c r="B6" s="5" t="n">
        <v>459</v>
      </c>
    </row>
    <row r="7">
      <c r="A7" s="4" t="inlineStr">
        <is>
          <t>Long-term debt, net of debt discount</t>
        </is>
      </c>
      <c r="B7" s="6" t="n">
        <v>9106</v>
      </c>
      <c r="C7" s="6" t="n">
        <v>93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4" customWidth="1" min="7" max="7"/>
  </cols>
  <sheetData>
    <row r="1">
      <c r="A1" s="1" t="inlineStr">
        <is>
          <t>Long-Term Debt - Additional Information (Details) - USD ($)</t>
        </is>
      </c>
      <c r="B1" s="2" t="inlineStr">
        <is>
          <t>Aug. 27, 2019</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Long-term debt</t>
        </is>
      </c>
      <c r="C3" s="6" t="n">
        <v>10000000</v>
      </c>
      <c r="E3" s="6" t="n">
        <v>10000000</v>
      </c>
      <c r="G3" s="6" t="n">
        <v>10000000</v>
      </c>
    </row>
    <row r="4">
      <c r="A4" s="4" t="inlineStr">
        <is>
          <t>Lender Warrant</t>
        </is>
      </c>
    </row>
    <row r="5">
      <c r="A5" s="3" t="inlineStr">
        <is>
          <t>Debt Instrument [Line Items]</t>
        </is>
      </c>
    </row>
    <row r="6">
      <c r="A6" s="4" t="inlineStr">
        <is>
          <t>Warrant to purchase number of shares of common stock upon completion of IPO</t>
        </is>
      </c>
      <c r="C6" s="5" t="n">
        <v>23122</v>
      </c>
      <c r="E6" s="5" t="n">
        <v>23122</v>
      </c>
    </row>
    <row r="7">
      <c r="A7" s="4" t="inlineStr">
        <is>
          <t>Lender Warrant | Series C Convertible Preferred Stock</t>
        </is>
      </c>
    </row>
    <row r="8">
      <c r="A8" s="3" t="inlineStr">
        <is>
          <t>Debt Instrument [Line Items]</t>
        </is>
      </c>
    </row>
    <row r="9">
      <c r="A9" s="4" t="inlineStr">
        <is>
          <t>Warrant exercise price per share</t>
        </is>
      </c>
      <c r="C9" s="9" t="n">
        <v>10.812</v>
      </c>
      <c r="E9" s="9" t="n">
        <v>10.812</v>
      </c>
    </row>
    <row r="10">
      <c r="A10" s="4" t="inlineStr">
        <is>
          <t>Warrant expiration date</t>
        </is>
      </c>
      <c r="E10" s="4" t="inlineStr">
        <is>
          <t>Aug. 27,
		2029</t>
        </is>
      </c>
    </row>
    <row r="11">
      <c r="A11" s="4" t="inlineStr">
        <is>
          <t>Percentage of preferred shares issuable on aggregate term loans upon exercise of warrant</t>
        </is>
      </c>
      <c r="E11" s="4" t="inlineStr">
        <is>
          <t>2.50%</t>
        </is>
      </c>
    </row>
    <row r="12">
      <c r="A12" s="4" t="inlineStr">
        <is>
          <t>Number of preferred stock shares initially exercisable upon funding of first tranche term loan</t>
        </is>
      </c>
      <c r="C12" s="5" t="n">
        <v>117924</v>
      </c>
      <c r="E12" s="5" t="n">
        <v>117924</v>
      </c>
    </row>
    <row r="13">
      <c r="A13" s="4" t="inlineStr">
        <is>
          <t>Fair value of liabilities</t>
        </is>
      </c>
      <c r="B13" s="6" t="n">
        <v>200000</v>
      </c>
    </row>
    <row r="14">
      <c r="A14" s="4" t="inlineStr">
        <is>
          <t>Term Loans</t>
        </is>
      </c>
    </row>
    <row r="15">
      <c r="A15" s="3" t="inlineStr">
        <is>
          <t>Debt Instrument [Line Items]</t>
        </is>
      </c>
    </row>
    <row r="16">
      <c r="A16" s="4" t="inlineStr">
        <is>
          <t>Loan agreement date</t>
        </is>
      </c>
      <c r="B16" s="4" t="inlineStr">
        <is>
          <t>Aug. 27,
		2019</t>
        </is>
      </c>
    </row>
    <row r="17">
      <c r="A17" s="4" t="inlineStr">
        <is>
          <t>Long-term debt</t>
        </is>
      </c>
      <c r="B17" s="6" t="n">
        <v>10000000</v>
      </c>
      <c r="C17" s="6" t="n">
        <v>10000000</v>
      </c>
      <c r="E17" s="6" t="n">
        <v>10000000</v>
      </c>
      <c r="G17" s="5" t="n">
        <v>10000000</v>
      </c>
    </row>
    <row r="18">
      <c r="A18" s="4" t="inlineStr">
        <is>
          <t>Debt instrument, interest rate terms</t>
        </is>
      </c>
      <c r="E18" s="4" t="inlineStr">
        <is>
          <t xml:space="preserve">Prior to being amended in October 2021, the Term Loan bore interest at a floating annual rate equal to the greater of (i) the prime rate used by the Lender plus 2% (5.25% at September 30, 2021 and December 31, 2020), and (ii) 7.25%. </t>
        </is>
      </c>
    </row>
    <row r="19">
      <c r="A19" s="4" t="inlineStr">
        <is>
          <t>Debt instrument, payment terms</t>
        </is>
      </c>
      <c r="E19" s="4" t="inlineStr">
        <is>
          <t>The monthly payments were interest-only until September 1, 2022. Subsequent to the interest-only period, the Term Loan would be payable in equal monthly installments of principal plus accrued and unpaid interest, through the maturity date of September 1, 2023 (“Maturity Date”).</t>
        </is>
      </c>
    </row>
    <row r="20">
      <c r="A20" s="4" t="inlineStr">
        <is>
          <t>Debt instrument, frequency of periodic payment</t>
        </is>
      </c>
      <c r="E20" s="4" t="inlineStr">
        <is>
          <t>monthly</t>
        </is>
      </c>
    </row>
    <row r="21">
      <c r="A21" s="4" t="inlineStr">
        <is>
          <t>Debt instrument, final payment fee percentage</t>
        </is>
      </c>
      <c r="C21" s="4" t="inlineStr">
        <is>
          <t>5.25%</t>
        </is>
      </c>
      <c r="E21" s="4" t="inlineStr">
        <is>
          <t>5.25%</t>
        </is>
      </c>
    </row>
    <row r="22">
      <c r="A22" s="4" t="inlineStr">
        <is>
          <t>Debt instrument, final payment fee</t>
        </is>
      </c>
      <c r="C22" s="6" t="n">
        <v>500000</v>
      </c>
      <c r="E22" s="6" t="n">
        <v>500000</v>
      </c>
      <c r="G22" s="6" t="n">
        <v>500000</v>
      </c>
    </row>
    <row r="23">
      <c r="A23" s="4" t="inlineStr">
        <is>
          <t>Debt instrument, prepayment fee percentage</t>
        </is>
      </c>
      <c r="C23" s="4" t="inlineStr">
        <is>
          <t>3.00%</t>
        </is>
      </c>
      <c r="E23" s="4" t="inlineStr">
        <is>
          <t>3.00%</t>
        </is>
      </c>
      <c r="G23" s="4" t="inlineStr">
        <is>
          <t>3.00%</t>
        </is>
      </c>
    </row>
    <row r="24">
      <c r="A24" s="4" t="inlineStr">
        <is>
          <t>Debt instrument, subjective acceleration clause</t>
        </is>
      </c>
      <c r="E24" s="4" t="inlineStr">
        <is>
          <t>The Loan Agreement includes customary affirmative and negative covenants and also includes standard events of default, including an event of default based on the occurrence of a material adverse event, and a default under any agreement with a third party resulting in a right of such third party to accelerate the maturity of any debt in excess of $0.3 million.</t>
        </is>
      </c>
    </row>
    <row r="25">
      <c r="A25" s="4" t="inlineStr">
        <is>
          <t>Debt instrument, acceleration of maturity of debt, threshold amount</t>
        </is>
      </c>
      <c r="C25" s="6" t="n">
        <v>300000</v>
      </c>
      <c r="E25" s="6" t="n">
        <v>300000</v>
      </c>
    </row>
    <row r="26">
      <c r="A26" s="4" t="inlineStr">
        <is>
          <t>Debt instrument, covenant compliance</t>
        </is>
      </c>
      <c r="E26" s="4" t="inlineStr">
        <is>
          <t>As of September 30, 2021 and December 31, 2020, the Company was in compliance with all applicable covenants under the Loan Agreement.</t>
        </is>
      </c>
    </row>
    <row r="27">
      <c r="A27" s="4" t="inlineStr">
        <is>
          <t>Debt issuance costs</t>
        </is>
      </c>
      <c r="B27" s="6" t="n">
        <v>300000</v>
      </c>
    </row>
    <row r="28">
      <c r="A28" s="4" t="inlineStr">
        <is>
          <t>Debt interest expense</t>
        </is>
      </c>
      <c r="C28" s="5" t="n">
        <v>300000</v>
      </c>
      <c r="D28" s="6" t="n">
        <v>300000</v>
      </c>
      <c r="E28" s="6" t="n">
        <v>700000</v>
      </c>
      <c r="F28" s="6" t="n">
        <v>800000</v>
      </c>
    </row>
    <row r="29">
      <c r="A29" s="4" t="inlineStr">
        <is>
          <t>Debt discount amortization</t>
        </is>
      </c>
      <c r="C29" s="5" t="n">
        <v>100000</v>
      </c>
      <c r="D29" s="6" t="n">
        <v>100000</v>
      </c>
      <c r="E29" s="5" t="n">
        <v>200000</v>
      </c>
      <c r="F29" s="6" t="n">
        <v>200000</v>
      </c>
    </row>
    <row r="30">
      <c r="A30" s="4" t="inlineStr">
        <is>
          <t>Accrued interest</t>
        </is>
      </c>
      <c r="C30" s="6" t="n">
        <v>100000</v>
      </c>
      <c r="E30" s="6" t="n">
        <v>100000</v>
      </c>
      <c r="G30" s="6" t="n">
        <v>100000</v>
      </c>
    </row>
    <row r="31">
      <c r="A31" s="4" t="inlineStr">
        <is>
          <t>Term Loans | Prime Rate</t>
        </is>
      </c>
    </row>
    <row r="32">
      <c r="A32" s="3" t="inlineStr">
        <is>
          <t>Debt Instrument [Line Items]</t>
        </is>
      </c>
    </row>
    <row r="33">
      <c r="A33" s="4" t="inlineStr">
        <is>
          <t>Debt instrument, basis spread on variable rate</t>
        </is>
      </c>
      <c r="E33" s="4" t="inlineStr">
        <is>
          <t>2.00%</t>
        </is>
      </c>
    </row>
    <row r="34">
      <c r="A34" s="4" t="inlineStr">
        <is>
          <t>Debt instrument, variable rate</t>
        </is>
      </c>
      <c r="E34" s="4" t="inlineStr">
        <is>
          <t>5.25%</t>
        </is>
      </c>
      <c r="G34" s="4" t="inlineStr">
        <is>
          <t>5.25%</t>
        </is>
      </c>
    </row>
    <row r="35">
      <c r="A35" s="4" t="inlineStr">
        <is>
          <t>Term Loans | Minimum</t>
        </is>
      </c>
    </row>
    <row r="36">
      <c r="A36" s="3" t="inlineStr">
        <is>
          <t>Debt Instrument [Line Items]</t>
        </is>
      </c>
    </row>
    <row r="37">
      <c r="A37" s="4" t="inlineStr">
        <is>
          <t>Debt instrument, variable rate</t>
        </is>
      </c>
      <c r="E37" s="4" t="inlineStr">
        <is>
          <t>7.25%</t>
        </is>
      </c>
    </row>
    <row r="38">
      <c r="A38" s="4" t="inlineStr">
        <is>
          <t>Term Loans | Maximum</t>
        </is>
      </c>
    </row>
    <row r="39">
      <c r="A39" s="3" t="inlineStr">
        <is>
          <t>Debt Instrument [Line Items]</t>
        </is>
      </c>
    </row>
    <row r="40">
      <c r="A40" s="4" t="inlineStr">
        <is>
          <t>Debt instrument, prepayment fee percentage</t>
        </is>
      </c>
      <c r="C40" s="4" t="inlineStr">
        <is>
          <t>3.00%</t>
        </is>
      </c>
      <c r="E40" s="4" t="inlineStr">
        <is>
          <t>3.00%</t>
        </is>
      </c>
    </row>
    <row r="41">
      <c r="A41" s="4" t="inlineStr">
        <is>
          <t>First Tranche Term Loan</t>
        </is>
      </c>
    </row>
    <row r="42">
      <c r="A42" s="3" t="inlineStr">
        <is>
          <t>Debt Instrument [Line Items]</t>
        </is>
      </c>
    </row>
    <row r="43">
      <c r="A43" s="4" t="inlineStr">
        <is>
          <t>Debt instrument, maturity date</t>
        </is>
      </c>
      <c r="E43" s="4" t="inlineStr">
        <is>
          <t>Sep. 1,
		202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under Term Loan (Details) - USD ($) $ in Thousands</t>
        </is>
      </c>
      <c r="B1" s="2" t="inlineStr">
        <is>
          <t>Sep. 30, 2021</t>
        </is>
      </c>
      <c r="C1" s="2" t="inlineStr">
        <is>
          <t>Dec. 31, 2020</t>
        </is>
      </c>
    </row>
    <row r="2">
      <c r="A2" s="3" t="inlineStr">
        <is>
          <t>Debt Disclosure [Abstract]</t>
        </is>
      </c>
    </row>
    <row r="3">
      <c r="A3" s="4" t="inlineStr">
        <is>
          <t>Remaining in 2021</t>
        </is>
      </c>
      <c r="B3" s="6" t="n">
        <v>185</v>
      </c>
    </row>
    <row r="4">
      <c r="A4" s="4" t="inlineStr">
        <is>
          <t>2022</t>
        </is>
      </c>
      <c r="B4" s="5" t="n">
        <v>4438</v>
      </c>
    </row>
    <row r="5">
      <c r="A5" s="4" t="inlineStr">
        <is>
          <t>2023</t>
        </is>
      </c>
      <c r="B5" s="5" t="n">
        <v>6949</v>
      </c>
    </row>
    <row r="6">
      <c r="A6" s="4" t="inlineStr">
        <is>
          <t>Total principal and interest payments</t>
        </is>
      </c>
      <c r="B6" s="5" t="n">
        <v>11572</v>
      </c>
    </row>
    <row r="7">
      <c r="A7" s="4" t="inlineStr">
        <is>
          <t>Less interest and final payment fee</t>
        </is>
      </c>
      <c r="B7" s="5" t="n">
        <v>-1572</v>
      </c>
    </row>
    <row r="8">
      <c r="A8" s="4" t="inlineStr">
        <is>
          <t>Long-term debt</t>
        </is>
      </c>
      <c r="B8" s="6" t="n">
        <v>10000</v>
      </c>
      <c r="C8"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s) - Fair Value Recurring - USD ($) $ in Thousands</t>
        </is>
      </c>
      <c r="B1" s="2" t="inlineStr">
        <is>
          <t>Sep. 30, 2021</t>
        </is>
      </c>
      <c r="C1" s="2" t="inlineStr">
        <is>
          <t>Dec. 31, 2020</t>
        </is>
      </c>
    </row>
    <row r="2">
      <c r="A2" s="3" t="inlineStr">
        <is>
          <t>Assets:</t>
        </is>
      </c>
    </row>
    <row r="3">
      <c r="A3" s="4" t="inlineStr">
        <is>
          <t>Total assets measured at fair value</t>
        </is>
      </c>
      <c r="B3" s="6" t="n">
        <v>44699</v>
      </c>
      <c r="C3" s="6" t="n">
        <v>71783</v>
      </c>
    </row>
    <row r="4">
      <c r="A4" s="4" t="inlineStr">
        <is>
          <t>Commercial Paper</t>
        </is>
      </c>
    </row>
    <row r="5">
      <c r="A5" s="3" t="inlineStr">
        <is>
          <t>Assets:</t>
        </is>
      </c>
    </row>
    <row r="6">
      <c r="A6" s="4" t="inlineStr">
        <is>
          <t>Short-term investments</t>
        </is>
      </c>
      <c r="B6" s="5" t="n">
        <v>27987</v>
      </c>
      <c r="C6" s="5" t="n">
        <v>27136</v>
      </c>
    </row>
    <row r="7">
      <c r="A7" s="4" t="inlineStr">
        <is>
          <t>Corporate Debt Securities</t>
        </is>
      </c>
    </row>
    <row r="8">
      <c r="A8" s="3" t="inlineStr">
        <is>
          <t>Assets:</t>
        </is>
      </c>
    </row>
    <row r="9">
      <c r="A9" s="4" t="inlineStr">
        <is>
          <t>Short-term investments</t>
        </is>
      </c>
      <c r="B9" s="5" t="n">
        <v>1404</v>
      </c>
      <c r="C9" s="5" t="n">
        <v>26506</v>
      </c>
    </row>
    <row r="10">
      <c r="A10" s="4" t="inlineStr">
        <is>
          <t>U.S. Government and Agency Securities</t>
        </is>
      </c>
    </row>
    <row r="11">
      <c r="A11" s="3" t="inlineStr">
        <is>
          <t>Assets:</t>
        </is>
      </c>
    </row>
    <row r="12">
      <c r="A12" s="4" t="inlineStr">
        <is>
          <t>Short-term investments</t>
        </is>
      </c>
      <c r="B12" s="5" t="n">
        <v>15308</v>
      </c>
      <c r="C12" s="5" t="n">
        <v>18141</v>
      </c>
    </row>
    <row r="13">
      <c r="A13" s="4" t="inlineStr">
        <is>
          <t>Significant Other Observable Inputs (Level 2)</t>
        </is>
      </c>
    </row>
    <row r="14">
      <c r="A14" s="3" t="inlineStr">
        <is>
          <t>Assets:</t>
        </is>
      </c>
    </row>
    <row r="15">
      <c r="A15" s="4" t="inlineStr">
        <is>
          <t>Total assets measured at fair value</t>
        </is>
      </c>
      <c r="B15" s="5" t="n">
        <v>44699</v>
      </c>
      <c r="C15" s="5" t="n">
        <v>71783</v>
      </c>
    </row>
    <row r="16">
      <c r="A16" s="4" t="inlineStr">
        <is>
          <t>Significant Other Observable Inputs (Level 2) | Commercial Paper</t>
        </is>
      </c>
    </row>
    <row r="17">
      <c r="A17" s="3" t="inlineStr">
        <is>
          <t>Assets:</t>
        </is>
      </c>
    </row>
    <row r="18">
      <c r="A18" s="4" t="inlineStr">
        <is>
          <t>Short-term investments</t>
        </is>
      </c>
      <c r="B18" s="5" t="n">
        <v>27987</v>
      </c>
      <c r="C18" s="5" t="n">
        <v>27136</v>
      </c>
    </row>
    <row r="19">
      <c r="A19" s="4" t="inlineStr">
        <is>
          <t>Significant Other Observable Inputs (Level 2) | Corporate Debt Securities</t>
        </is>
      </c>
    </row>
    <row r="20">
      <c r="A20" s="3" t="inlineStr">
        <is>
          <t>Assets:</t>
        </is>
      </c>
    </row>
    <row r="21">
      <c r="A21" s="4" t="inlineStr">
        <is>
          <t>Short-term investments</t>
        </is>
      </c>
      <c r="B21" s="5" t="n">
        <v>1404</v>
      </c>
      <c r="C21" s="5" t="n">
        <v>26506</v>
      </c>
    </row>
    <row r="22">
      <c r="A22" s="4" t="inlineStr">
        <is>
          <t>Significant Other Observable Inputs (Level 2) | U.S. Government and Agency Securities</t>
        </is>
      </c>
    </row>
    <row r="23">
      <c r="A23" s="3" t="inlineStr">
        <is>
          <t>Assets:</t>
        </is>
      </c>
    </row>
    <row r="24">
      <c r="A24" s="4" t="inlineStr">
        <is>
          <t>Short-term investments</t>
        </is>
      </c>
      <c r="B24" s="6" t="n">
        <v>15308</v>
      </c>
      <c r="C24" s="6" t="n">
        <v>18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Sep. 30, 2021</t>
        </is>
      </c>
      <c r="C1" s="2" t="inlineStr">
        <is>
          <t>Dec. 31, 2020</t>
        </is>
      </c>
    </row>
    <row r="2">
      <c r="A2" s="3" t="inlineStr">
        <is>
          <t>Schedule Of Available For Sale Securities [Line Items]</t>
        </is>
      </c>
    </row>
    <row r="3">
      <c r="A3" s="4" t="inlineStr">
        <is>
          <t>Amortized Cost</t>
        </is>
      </c>
      <c r="B3" s="6" t="n">
        <v>44697</v>
      </c>
      <c r="C3" s="6" t="n">
        <v>71782</v>
      </c>
    </row>
    <row r="4">
      <c r="A4" s="4" t="inlineStr">
        <is>
          <t>Unrealized Gains</t>
        </is>
      </c>
      <c r="B4" s="5" t="n">
        <v>5</v>
      </c>
      <c r="C4" s="5" t="n">
        <v>5</v>
      </c>
    </row>
    <row r="5">
      <c r="A5" s="4" t="inlineStr">
        <is>
          <t>Unrealized Losses</t>
        </is>
      </c>
      <c r="B5" s="5" t="n">
        <v>-3</v>
      </c>
      <c r="C5" s="5" t="n">
        <v>-4</v>
      </c>
    </row>
    <row r="6">
      <c r="A6" s="4" t="inlineStr">
        <is>
          <t>Estimated Fair Value</t>
        </is>
      </c>
      <c r="B6" s="5" t="n">
        <v>44699</v>
      </c>
      <c r="C6" s="5" t="n">
        <v>71783</v>
      </c>
    </row>
    <row r="7">
      <c r="A7" s="4" t="inlineStr">
        <is>
          <t>Commercial Paper</t>
        </is>
      </c>
    </row>
    <row r="8">
      <c r="A8" s="3" t="inlineStr">
        <is>
          <t>Schedule Of Available For Sale Securities [Line Items]</t>
        </is>
      </c>
    </row>
    <row r="9">
      <c r="A9" s="4" t="inlineStr">
        <is>
          <t>Amortized Cost</t>
        </is>
      </c>
      <c r="B9" s="5" t="n">
        <v>27985</v>
      </c>
      <c r="C9" s="5" t="n">
        <v>27136</v>
      </c>
    </row>
    <row r="10">
      <c r="A10" s="4" t="inlineStr">
        <is>
          <t>Unrealized Gains</t>
        </is>
      </c>
      <c r="B10" s="5" t="n">
        <v>3</v>
      </c>
    </row>
    <row r="11">
      <c r="A11" s="4" t="inlineStr">
        <is>
          <t>Unrealized Losses</t>
        </is>
      </c>
      <c r="B11" s="5" t="n">
        <v>-1</v>
      </c>
    </row>
    <row r="12">
      <c r="A12" s="4" t="inlineStr">
        <is>
          <t>Estimated Fair Value</t>
        </is>
      </c>
      <c r="B12" s="5" t="n">
        <v>27987</v>
      </c>
      <c r="C12" s="5" t="n">
        <v>27136</v>
      </c>
    </row>
    <row r="13">
      <c r="A13" s="4" t="inlineStr">
        <is>
          <t>Corporate Debt Securities</t>
        </is>
      </c>
    </row>
    <row r="14">
      <c r="A14" s="3" t="inlineStr">
        <is>
          <t>Schedule Of Available For Sale Securities [Line Items]</t>
        </is>
      </c>
    </row>
    <row r="15">
      <c r="A15" s="4" t="inlineStr">
        <is>
          <t>Amortized Cost</t>
        </is>
      </c>
      <c r="B15" s="5" t="n">
        <v>1405</v>
      </c>
      <c r="C15" s="5" t="n">
        <v>26510</v>
      </c>
    </row>
    <row r="16">
      <c r="A16" s="4" t="inlineStr">
        <is>
          <t>Unrealized Losses</t>
        </is>
      </c>
      <c r="B16" s="5" t="n">
        <v>-1</v>
      </c>
      <c r="C16" s="5" t="n">
        <v>-4</v>
      </c>
    </row>
    <row r="17">
      <c r="A17" s="4" t="inlineStr">
        <is>
          <t>Estimated Fair Value</t>
        </is>
      </c>
      <c r="B17" s="5" t="n">
        <v>1404</v>
      </c>
      <c r="C17" s="5" t="n">
        <v>26506</v>
      </c>
    </row>
    <row r="18">
      <c r="A18" s="4" t="inlineStr">
        <is>
          <t>U.S. Government and Agency Securities</t>
        </is>
      </c>
    </row>
    <row r="19">
      <c r="A19" s="3" t="inlineStr">
        <is>
          <t>Schedule Of Available For Sale Securities [Line Items]</t>
        </is>
      </c>
    </row>
    <row r="20">
      <c r="A20" s="4" t="inlineStr">
        <is>
          <t>Amortized Cost</t>
        </is>
      </c>
      <c r="B20" s="5" t="n">
        <v>15307</v>
      </c>
      <c r="C20" s="5" t="n">
        <v>18136</v>
      </c>
    </row>
    <row r="21">
      <c r="A21" s="4" t="inlineStr">
        <is>
          <t>Unrealized Gains</t>
        </is>
      </c>
      <c r="B21" s="5" t="n">
        <v>2</v>
      </c>
      <c r="C21" s="5" t="n">
        <v>5</v>
      </c>
    </row>
    <row r="22">
      <c r="A22" s="4" t="inlineStr">
        <is>
          <t>Unrealized Losses</t>
        </is>
      </c>
      <c r="B22" s="5" t="n">
        <v>-1</v>
      </c>
    </row>
    <row r="23">
      <c r="A23" s="4" t="inlineStr">
        <is>
          <t>Estimated Fair Value</t>
        </is>
      </c>
      <c r="B23" s="6" t="n">
        <v>15308</v>
      </c>
      <c r="C23" s="6" t="n">
        <v>18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4072</v>
      </c>
      <c r="C4" s="6" t="n">
        <v>6217</v>
      </c>
      <c r="D4" s="6" t="n">
        <v>36297</v>
      </c>
      <c r="E4" s="6" t="n">
        <v>19973</v>
      </c>
    </row>
    <row r="5">
      <c r="A5" s="4" t="inlineStr">
        <is>
          <t>General and administrative</t>
        </is>
      </c>
      <c r="B5" s="5" t="n">
        <v>4007</v>
      </c>
      <c r="C5" s="5" t="n">
        <v>2693</v>
      </c>
      <c r="D5" s="5" t="n">
        <v>11695</v>
      </c>
      <c r="E5" s="5" t="n">
        <v>6087</v>
      </c>
    </row>
    <row r="6">
      <c r="A6" s="4" t="inlineStr">
        <is>
          <t>Total operating expenses</t>
        </is>
      </c>
      <c r="B6" s="5" t="n">
        <v>18079</v>
      </c>
      <c r="C6" s="5" t="n">
        <v>8910</v>
      </c>
      <c r="D6" s="5" t="n">
        <v>47992</v>
      </c>
      <c r="E6" s="5" t="n">
        <v>26060</v>
      </c>
    </row>
    <row r="7">
      <c r="A7" s="4" t="inlineStr">
        <is>
          <t>Loss from operations</t>
        </is>
      </c>
      <c r="B7" s="5" t="n">
        <v>-18079</v>
      </c>
      <c r="C7" s="5" t="n">
        <v>-8910</v>
      </c>
      <c r="D7" s="5" t="n">
        <v>-47992</v>
      </c>
      <c r="E7" s="5" t="n">
        <v>-26060</v>
      </c>
    </row>
    <row r="8">
      <c r="A8" s="3" t="inlineStr">
        <is>
          <t>Other income (expense):</t>
        </is>
      </c>
    </row>
    <row r="9">
      <c r="A9" s="4" t="inlineStr">
        <is>
          <t>Interest income</t>
        </is>
      </c>
      <c r="B9" s="5" t="n">
        <v>22</v>
      </c>
      <c r="C9" s="5" t="n">
        <v>82</v>
      </c>
      <c r="D9" s="5" t="n">
        <v>85</v>
      </c>
      <c r="E9" s="5" t="n">
        <v>445</v>
      </c>
    </row>
    <row r="10">
      <c r="A10" s="4" t="inlineStr">
        <is>
          <t>Interest expense</t>
        </is>
      </c>
      <c r="B10" s="5" t="n">
        <v>-252</v>
      </c>
      <c r="C10" s="5" t="n">
        <v>-258</v>
      </c>
      <c r="D10" s="5" t="n">
        <v>-743</v>
      </c>
      <c r="E10" s="5" t="n">
        <v>-765</v>
      </c>
    </row>
    <row r="11">
      <c r="A11" s="4" t="inlineStr">
        <is>
          <t>Other income (expense)</t>
        </is>
      </c>
      <c r="B11" s="5" t="n">
        <v>-19</v>
      </c>
      <c r="C11" s="5" t="n">
        <v>32</v>
      </c>
      <c r="D11" s="5" t="n">
        <v>-31</v>
      </c>
      <c r="E11" s="5" t="n">
        <v>-108</v>
      </c>
    </row>
    <row r="12">
      <c r="A12" s="4" t="inlineStr">
        <is>
          <t>Total other income (expense)</t>
        </is>
      </c>
      <c r="B12" s="5" t="n">
        <v>-249</v>
      </c>
      <c r="C12" s="5" t="n">
        <v>-144</v>
      </c>
      <c r="D12" s="5" t="n">
        <v>-689</v>
      </c>
      <c r="E12" s="5" t="n">
        <v>-428</v>
      </c>
    </row>
    <row r="13">
      <c r="A13" s="4" t="inlineStr">
        <is>
          <t>Net loss</t>
        </is>
      </c>
      <c r="B13" s="5" t="n">
        <v>-18328</v>
      </c>
      <c r="C13" s="5" t="n">
        <v>-9054</v>
      </c>
      <c r="D13" s="5" t="n">
        <v>-48681</v>
      </c>
      <c r="E13" s="5" t="n">
        <v>-26488</v>
      </c>
    </row>
    <row r="14">
      <c r="A14" s="3" t="inlineStr">
        <is>
          <t>Other comprehensive loss:</t>
        </is>
      </c>
    </row>
    <row r="15">
      <c r="A15" s="4" t="inlineStr">
        <is>
          <t>Unrealized gain (loss) on available-for-sale securities, net</t>
        </is>
      </c>
      <c r="B15" s="5" t="n">
        <v>-5</v>
      </c>
      <c r="C15" s="5" t="n">
        <v>-65</v>
      </c>
      <c r="D15" s="5" t="n">
        <v>1</v>
      </c>
      <c r="E15" s="5" t="n">
        <v>-27</v>
      </c>
    </row>
    <row r="16">
      <c r="A16" s="4" t="inlineStr">
        <is>
          <t>Comprehensive loss</t>
        </is>
      </c>
      <c r="B16" s="6" t="n">
        <v>-18333</v>
      </c>
      <c r="C16" s="6" t="n">
        <v>-9119</v>
      </c>
      <c r="D16" s="6" t="n">
        <v>-48680</v>
      </c>
      <c r="E16" s="6" t="n">
        <v>-26515</v>
      </c>
    </row>
    <row r="17">
      <c r="A17" s="4" t="inlineStr">
        <is>
          <t>Net loss per share, basic and diluted</t>
        </is>
      </c>
      <c r="B17" s="8" t="n">
        <v>-0.6899999999999999</v>
      </c>
      <c r="C17" s="8" t="n">
        <v>-1.41</v>
      </c>
      <c r="D17" s="8" t="n">
        <v>-1.85</v>
      </c>
      <c r="E17" s="8" t="n">
        <v>-6.89</v>
      </c>
    </row>
    <row r="18">
      <c r="A18" s="4" t="inlineStr">
        <is>
          <t>Weighted average shares of common stock outstanding, basic and diluted</t>
        </is>
      </c>
      <c r="B18" s="5" t="n">
        <v>26521689</v>
      </c>
      <c r="C18" s="5" t="n">
        <v>6436546</v>
      </c>
      <c r="D18" s="5" t="n">
        <v>26300676</v>
      </c>
      <c r="E18" s="5" t="n">
        <v>3845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turities of Short-Term Investments (Details) - USD ($) $ in Thousands</t>
        </is>
      </c>
      <c r="B1" s="2" t="inlineStr">
        <is>
          <t>Sep. 30, 2021</t>
        </is>
      </c>
      <c r="C1" s="2" t="inlineStr">
        <is>
          <t>Dec. 31, 2020</t>
        </is>
      </c>
    </row>
    <row r="2">
      <c r="A2" s="3" t="inlineStr">
        <is>
          <t>Schedule Of Available For Sale Securities [Line Items]</t>
        </is>
      </c>
    </row>
    <row r="3">
      <c r="A3" s="4" t="inlineStr">
        <is>
          <t>Amortized Cost</t>
        </is>
      </c>
      <c r="B3" s="6" t="n">
        <v>44697</v>
      </c>
      <c r="C3" s="6" t="n">
        <v>71782</v>
      </c>
    </row>
    <row r="4">
      <c r="A4" s="4" t="inlineStr">
        <is>
          <t>Estimated Fair Value</t>
        </is>
      </c>
      <c r="B4" s="5" t="n">
        <v>44699</v>
      </c>
      <c r="C4" s="6" t="n">
        <v>71783</v>
      </c>
    </row>
    <row r="5">
      <c r="A5" s="4" t="inlineStr">
        <is>
          <t>Due in One Year or Less</t>
        </is>
      </c>
    </row>
    <row r="6">
      <c r="A6" s="3" t="inlineStr">
        <is>
          <t>Schedule Of Available For Sale Securities [Line Items]</t>
        </is>
      </c>
    </row>
    <row r="7">
      <c r="A7" s="4" t="inlineStr">
        <is>
          <t>Amortized Cost</t>
        </is>
      </c>
      <c r="B7" s="5" t="n">
        <v>44697</v>
      </c>
    </row>
    <row r="8">
      <c r="A8" s="4" t="inlineStr">
        <is>
          <t>Estimated Fair Value</t>
        </is>
      </c>
      <c r="B8" s="6" t="n">
        <v>446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holders' Equity - Additional Information (Details) - USD ($) $ / shares in Units, $ in Millions</t>
        </is>
      </c>
      <c r="B1" s="2" t="inlineStr">
        <is>
          <t>1 Months Ended</t>
        </is>
      </c>
      <c r="D1" s="2" t="inlineStr">
        <is>
          <t>3 Months Ended</t>
        </is>
      </c>
      <c r="F1" s="2" t="inlineStr">
        <is>
          <t>9 Months Ended</t>
        </is>
      </c>
    </row>
    <row r="2">
      <c r="B2" s="2" t="inlineStr">
        <is>
          <t>Jun. 30, 2021</t>
        </is>
      </c>
      <c r="C2" s="2" t="inlineStr">
        <is>
          <t>Sep. 30, 2020</t>
        </is>
      </c>
      <c r="D2" s="2" t="inlineStr">
        <is>
          <t>Sep. 30, 2021</t>
        </is>
      </c>
      <c r="E2" s="2" t="inlineStr">
        <is>
          <t>Sep. 30, 2020</t>
        </is>
      </c>
      <c r="F2" s="2" t="inlineStr">
        <is>
          <t>Sep. 30, 2021</t>
        </is>
      </c>
      <c r="G2" s="2" t="inlineStr">
        <is>
          <t>Sep. 30, 2020</t>
        </is>
      </c>
      <c r="H2" s="2" t="inlineStr">
        <is>
          <t>Dec. 31, 2020</t>
        </is>
      </c>
    </row>
    <row r="3">
      <c r="A3" s="3" t="inlineStr">
        <is>
          <t>Share Based Compensation Arrangement By Share Based Payment Award [Line Items]</t>
        </is>
      </c>
    </row>
    <row r="4">
      <c r="A4" s="4" t="inlineStr">
        <is>
          <t>Weighted average grant date fair value per share of option grants</t>
        </is>
      </c>
      <c r="F4" s="8" t="n">
        <v>6.45</v>
      </c>
      <c r="G4" s="8" t="n">
        <v>8.41</v>
      </c>
    </row>
    <row r="5">
      <c r="A5" s="4" t="inlineStr">
        <is>
          <t>Total intrinsic value of stock options exercised</t>
        </is>
      </c>
      <c r="F5" s="10" t="n">
        <v>1.8</v>
      </c>
      <c r="G5" s="10" t="n">
        <v>0.5</v>
      </c>
    </row>
    <row r="6">
      <c r="A6" s="4" t="inlineStr">
        <is>
          <t>Number of shares vested</t>
        </is>
      </c>
      <c r="F6" s="5" t="n">
        <v>28262</v>
      </c>
    </row>
    <row r="7">
      <c r="A7" s="4" t="inlineStr">
        <is>
          <t>Common stock available for future issuance</t>
        </is>
      </c>
      <c r="D7" s="5" t="n">
        <v>7210917</v>
      </c>
      <c r="F7" s="5" t="n">
        <v>7210917</v>
      </c>
      <c r="H7" s="5" t="n">
        <v>6471940</v>
      </c>
    </row>
    <row r="8">
      <c r="A8" s="4" t="inlineStr">
        <is>
          <t>Unrecognized stock-based compensation cost</t>
        </is>
      </c>
      <c r="D8" s="10" t="n">
        <v>16.4</v>
      </c>
      <c r="F8" s="10" t="n">
        <v>16.4</v>
      </c>
    </row>
    <row r="9">
      <c r="A9" s="4" t="inlineStr">
        <is>
          <t>Remaining weighted average period of unrecognized stock-based compensation cost</t>
        </is>
      </c>
      <c r="F9" s="4" t="inlineStr">
        <is>
          <t>2 years 2 months 12 days</t>
        </is>
      </c>
    </row>
    <row r="10">
      <c r="A10" s="4" t="inlineStr">
        <is>
          <t>Restricted Stock Units</t>
        </is>
      </c>
    </row>
    <row r="11">
      <c r="A11" s="3" t="inlineStr">
        <is>
          <t>Share Based Compensation Arrangement By Share Based Payment Award [Line Items]</t>
        </is>
      </c>
    </row>
    <row r="12">
      <c r="A12" s="4" t="inlineStr">
        <is>
          <t>Number of shares granted</t>
        </is>
      </c>
      <c r="B12" s="5" t="n">
        <v>359100</v>
      </c>
      <c r="F12" s="5" t="n">
        <v>579150</v>
      </c>
    </row>
    <row r="13">
      <c r="A13" s="4" t="inlineStr">
        <is>
          <t>Number of shares vested</t>
        </is>
      </c>
      <c r="D13" s="5" t="n">
        <v>0</v>
      </c>
      <c r="E13" s="5" t="n">
        <v>0</v>
      </c>
      <c r="F13" s="5" t="n">
        <v>0</v>
      </c>
      <c r="G13" s="5" t="n">
        <v>0</v>
      </c>
    </row>
    <row r="14">
      <c r="A14" s="4" t="inlineStr">
        <is>
          <t>2020 Plan</t>
        </is>
      </c>
    </row>
    <row r="15">
      <c r="A15" s="3" t="inlineStr">
        <is>
          <t>Share Based Compensation Arrangement By Share Based Payment Award [Line Items]</t>
        </is>
      </c>
    </row>
    <row r="16">
      <c r="A16" s="4" t="inlineStr">
        <is>
          <t>Number of shares authorized for issuance</t>
        </is>
      </c>
      <c r="D16" s="5" t="n">
        <v>2600197</v>
      </c>
      <c r="F16" s="5" t="n">
        <v>2600197</v>
      </c>
    </row>
    <row r="17">
      <c r="A17" s="4" t="inlineStr">
        <is>
          <t>Number of shares available for issuance</t>
        </is>
      </c>
      <c r="D17" s="5" t="n">
        <v>2600197</v>
      </c>
      <c r="F17" s="5" t="n">
        <v>2600197</v>
      </c>
    </row>
    <row r="18">
      <c r="A18" s="4" t="inlineStr">
        <is>
          <t>Equity Plans</t>
        </is>
      </c>
    </row>
    <row r="19">
      <c r="A19" s="3" t="inlineStr">
        <is>
          <t>Share Based Compensation Arrangement By Share Based Payment Award [Line Items]</t>
        </is>
      </c>
    </row>
    <row r="20">
      <c r="A20" s="4" t="inlineStr">
        <is>
          <t>Option vesting period term</t>
        </is>
      </c>
      <c r="F20" s="4" t="inlineStr">
        <is>
          <t>options issued under the Equity Plans vest over a four-year period from the vesting commencement date</t>
        </is>
      </c>
    </row>
    <row r="21">
      <c r="A21" s="4" t="inlineStr">
        <is>
          <t>Equity Plans | Maximum</t>
        </is>
      </c>
    </row>
    <row r="22">
      <c r="A22" s="3" t="inlineStr">
        <is>
          <t>Share Based Compensation Arrangement By Share Based Payment Award [Line Items]</t>
        </is>
      </c>
    </row>
    <row r="23">
      <c r="A23" s="4" t="inlineStr">
        <is>
          <t>Maximum term of options granted</t>
        </is>
      </c>
      <c r="F23" s="4" t="inlineStr">
        <is>
          <t>10 years</t>
        </is>
      </c>
    </row>
    <row r="24">
      <c r="A24" s="4" t="inlineStr">
        <is>
          <t>ESPP</t>
        </is>
      </c>
    </row>
    <row r="25">
      <c r="A25" s="3" t="inlineStr">
        <is>
          <t>Share Based Compensation Arrangement By Share Based Payment Award [Line Items]</t>
        </is>
      </c>
    </row>
    <row r="26">
      <c r="A26" s="4" t="inlineStr">
        <is>
          <t>Maximum contribution percentage of eligible gross compensation</t>
        </is>
      </c>
      <c r="C26" s="4" t="inlineStr">
        <is>
          <t>15.00%</t>
        </is>
      </c>
      <c r="E26" s="4" t="inlineStr">
        <is>
          <t>15.00%</t>
        </is>
      </c>
      <c r="G26" s="4" t="inlineStr">
        <is>
          <t>15.00%</t>
        </is>
      </c>
    </row>
    <row r="27">
      <c r="A27" s="4" t="inlineStr">
        <is>
          <t>Maximum number of common stock shares purchase by eligible employees</t>
        </is>
      </c>
      <c r="C27" s="5" t="n">
        <v>20000</v>
      </c>
    </row>
    <row r="28">
      <c r="A28" s="4" t="inlineStr">
        <is>
          <t>Percentage of fair market value of common stock</t>
        </is>
      </c>
      <c r="C28" s="4" t="inlineStr">
        <is>
          <t>85.00%</t>
        </is>
      </c>
    </row>
    <row r="29">
      <c r="A29" s="4" t="inlineStr">
        <is>
          <t>Offering period</t>
        </is>
      </c>
      <c r="C29" s="4" t="inlineStr">
        <is>
          <t>2 years</t>
        </is>
      </c>
    </row>
    <row r="30">
      <c r="A30" s="4" t="inlineStr">
        <is>
          <t>Offering period term</t>
        </is>
      </c>
      <c r="F30" s="4" t="inlineStr">
        <is>
          <t>Offerings under the ESPP are approximately two years in duration and consist of four purchase periods that are approximately six months in duration</t>
        </is>
      </c>
    </row>
    <row r="31">
      <c r="A31" s="4" t="inlineStr">
        <is>
          <t>Common stock available for future issuance</t>
        </is>
      </c>
      <c r="D31" s="5" t="n">
        <v>616724</v>
      </c>
      <c r="F31" s="5" t="n">
        <v>61672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Unvested Shares and Unvested Stock Liability (Details) $ in Thousands</t>
        </is>
      </c>
      <c r="B1" s="2" t="inlineStr">
        <is>
          <t>9 Months Ended</t>
        </is>
      </c>
    </row>
    <row r="2">
      <c r="B2" s="2" t="inlineStr">
        <is>
          <t>Sep. 30, 2021USD ($)shares</t>
        </is>
      </c>
    </row>
    <row r="3">
      <c r="A3" s="3" t="inlineStr">
        <is>
          <t>Equity [Abstract]</t>
        </is>
      </c>
    </row>
    <row r="4">
      <c r="A4" s="4" t="inlineStr">
        <is>
          <t>Number of Unvested Shares, Beginning balance | shares</t>
        </is>
      </c>
      <c r="B4" s="5" t="n">
        <v>36492</v>
      </c>
    </row>
    <row r="5">
      <c r="A5" s="4" t="inlineStr">
        <is>
          <t>Number of Unvested Shares, Vested shares | shares</t>
        </is>
      </c>
      <c r="B5" s="5" t="n">
        <v>-28262</v>
      </c>
    </row>
    <row r="6">
      <c r="A6" s="4" t="inlineStr">
        <is>
          <t>Number of Unvested Shares, Repurchased shares | shares</t>
        </is>
      </c>
      <c r="B6" s="5" t="n">
        <v>-2695</v>
      </c>
    </row>
    <row r="7">
      <c r="A7" s="4" t="inlineStr">
        <is>
          <t>Number of Unvested Shares, Ending balance | shares</t>
        </is>
      </c>
      <c r="B7" s="5" t="n">
        <v>5535</v>
      </c>
    </row>
    <row r="8">
      <c r="A8" s="4" t="inlineStr">
        <is>
          <t>Unvested Stock Liability, Beginning balance | $</t>
        </is>
      </c>
      <c r="B8" s="6" t="n">
        <v>27</v>
      </c>
    </row>
    <row r="9">
      <c r="A9" s="4" t="inlineStr">
        <is>
          <t>Unvested Stock Liability, Vested shares | $</t>
        </is>
      </c>
      <c r="B9" s="5" t="n">
        <v>-20</v>
      </c>
    </row>
    <row r="10">
      <c r="A10" s="4" t="inlineStr">
        <is>
          <t>Unvested Stock Liability, Repurchased shares | $</t>
        </is>
      </c>
      <c r="B10" s="5" t="n">
        <v>-1</v>
      </c>
    </row>
    <row r="11">
      <c r="A11" s="4" t="inlineStr">
        <is>
          <t>Unvested Stock Liability, Ending balance | $</t>
        </is>
      </c>
      <c r="B11" s="6"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utstanding Options</t>
        </is>
      </c>
    </row>
    <row r="4">
      <c r="A4" s="4" t="inlineStr">
        <is>
          <t>Balance at December 31, 2020 | shares</t>
        </is>
      </c>
      <c r="B4" s="5" t="n">
        <v>3136076</v>
      </c>
    </row>
    <row r="5">
      <c r="A5" s="4" t="inlineStr">
        <is>
          <t>Granted | shares</t>
        </is>
      </c>
      <c r="B5" s="5" t="n">
        <v>1000405</v>
      </c>
    </row>
    <row r="6">
      <c r="A6" s="4" t="inlineStr">
        <is>
          <t>Exercised | shares</t>
        </is>
      </c>
      <c r="B6" s="5" t="n">
        <v>-489179</v>
      </c>
    </row>
    <row r="7">
      <c r="A7" s="4" t="inlineStr">
        <is>
          <t>Cancelled | shares</t>
        </is>
      </c>
      <c r="B7" s="5" t="n">
        <v>-229078</v>
      </c>
    </row>
    <row r="8">
      <c r="A8" s="4" t="inlineStr">
        <is>
          <t>Balance at September 30, 2021 | shares</t>
        </is>
      </c>
      <c r="B8" s="5" t="n">
        <v>3418224</v>
      </c>
      <c r="C8" s="5" t="n">
        <v>3136076</v>
      </c>
    </row>
    <row r="9">
      <c r="A9" s="4" t="inlineStr">
        <is>
          <t>Vested and expected to vest at September 30, 2021 | shares</t>
        </is>
      </c>
      <c r="B9" s="5" t="n">
        <v>3418224</v>
      </c>
    </row>
    <row r="10">
      <c r="A10" s="4" t="inlineStr">
        <is>
          <t>Exercisable at September 30, 2021 | shares</t>
        </is>
      </c>
      <c r="B10" s="5" t="n">
        <v>1204210</v>
      </c>
    </row>
    <row r="11">
      <c r="A11" s="3" t="inlineStr">
        <is>
          <t>Weighted Average Exercise Price</t>
        </is>
      </c>
    </row>
    <row r="12">
      <c r="A12" s="4" t="inlineStr">
        <is>
          <t>Balance at December 31, 2020 | $ / shares</t>
        </is>
      </c>
      <c r="B12" s="8" t="n">
        <v>5.23</v>
      </c>
    </row>
    <row r="13">
      <c r="A13" s="4" t="inlineStr">
        <is>
          <t>Granted | $ / shares</t>
        </is>
      </c>
      <c r="B13" s="11" t="n">
        <v>8.81</v>
      </c>
    </row>
    <row r="14">
      <c r="A14" s="4" t="inlineStr">
        <is>
          <t>Exercised | $ / shares</t>
        </is>
      </c>
      <c r="B14" s="11" t="n">
        <v>2.24</v>
      </c>
    </row>
    <row r="15">
      <c r="A15" s="4" t="inlineStr">
        <is>
          <t>Cancelled | $ / shares</t>
        </is>
      </c>
      <c r="B15" s="11" t="n">
        <v>6.56</v>
      </c>
    </row>
    <row r="16">
      <c r="A16" s="4" t="inlineStr">
        <is>
          <t>Balance at September 30, 2021 | $ / shares</t>
        </is>
      </c>
      <c r="B16" s="11" t="n">
        <v>6.62</v>
      </c>
      <c r="C16" s="8" t="n">
        <v>5.23</v>
      </c>
    </row>
    <row r="17">
      <c r="A17" s="4" t="inlineStr">
        <is>
          <t>Vested and expected to vest at September 30, 2021 | $ / shares</t>
        </is>
      </c>
      <c r="B17" s="11" t="n">
        <v>6.62</v>
      </c>
    </row>
    <row r="18">
      <c r="A18" s="4" t="inlineStr">
        <is>
          <t>Exercisable at September 30, 2021 | $ / shares</t>
        </is>
      </c>
      <c r="B18" s="8" t="n">
        <v>4.66</v>
      </c>
    </row>
    <row r="19">
      <c r="A19" s="3" t="inlineStr">
        <is>
          <t>Weighted Average Remaining Contractual Term (In Years)</t>
        </is>
      </c>
    </row>
    <row r="20">
      <c r="A20" s="4" t="inlineStr">
        <is>
          <t>Balance</t>
        </is>
      </c>
      <c r="B20" s="4" t="inlineStr">
        <is>
          <t>8 years 4 months 28 days</t>
        </is>
      </c>
      <c r="C20" s="4" t="inlineStr">
        <is>
          <t>7 years 11 months 12 days</t>
        </is>
      </c>
    </row>
    <row r="21">
      <c r="A21" s="4" t="inlineStr">
        <is>
          <t>Vested and expected to vest at September 30, 2021</t>
        </is>
      </c>
      <c r="B21" s="4" t="inlineStr">
        <is>
          <t>8 years 4 months 28 days</t>
        </is>
      </c>
    </row>
    <row r="22">
      <c r="A22" s="4" t="inlineStr">
        <is>
          <t>Exercisable at September 30, 2021</t>
        </is>
      </c>
      <c r="B22" s="4" t="inlineStr">
        <is>
          <t>7 years 6 months 3 days</t>
        </is>
      </c>
    </row>
    <row r="23">
      <c r="A23" s="3" t="inlineStr">
        <is>
          <t>Aggregate Intrinsic Value</t>
        </is>
      </c>
    </row>
    <row r="24">
      <c r="A24" s="4" t="inlineStr">
        <is>
          <t>Balance | $</t>
        </is>
      </c>
      <c r="B24" s="6" t="n">
        <v>601</v>
      </c>
      <c r="C24" s="6" t="n">
        <v>8963</v>
      </c>
    </row>
    <row r="25">
      <c r="A25" s="4" t="inlineStr">
        <is>
          <t>Vested and expected to vest at September 30, 2021 | $</t>
        </is>
      </c>
      <c r="B25" s="5" t="n">
        <v>601</v>
      </c>
    </row>
    <row r="26">
      <c r="A26" s="4" t="inlineStr">
        <is>
          <t>Exercisable at September 30, 2021 | $</t>
        </is>
      </c>
      <c r="B26" s="6" t="n">
        <v>5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holders' Equity - Summary of Fair Value of Stock Option Grants (Detail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Risk-free interest rate, minimum</t>
        </is>
      </c>
      <c r="B4" s="4" t="inlineStr">
        <is>
          <t>0.60%</t>
        </is>
      </c>
      <c r="C4" s="4" t="inlineStr">
        <is>
          <t>0.40%</t>
        </is>
      </c>
    </row>
    <row r="5">
      <c r="A5" s="4" t="inlineStr">
        <is>
          <t>Risk-free interest rate. maximum</t>
        </is>
      </c>
      <c r="B5" s="4" t="inlineStr">
        <is>
          <t>1.10%</t>
        </is>
      </c>
      <c r="C5" s="4" t="inlineStr">
        <is>
          <t>0.70%</t>
        </is>
      </c>
    </row>
    <row r="6">
      <c r="A6" s="4" t="inlineStr">
        <is>
          <t>Expected volatility, minimum</t>
        </is>
      </c>
      <c r="B6" s="4" t="inlineStr">
        <is>
          <t>86.20%</t>
        </is>
      </c>
      <c r="C6" s="4" t="inlineStr">
        <is>
          <t>82.40%</t>
        </is>
      </c>
    </row>
    <row r="7">
      <c r="A7" s="4" t="inlineStr">
        <is>
          <t>Expected volatility, maximum</t>
        </is>
      </c>
      <c r="B7" s="4" t="inlineStr">
        <is>
          <t>89.50%</t>
        </is>
      </c>
      <c r="C7" s="4" t="inlineStr">
        <is>
          <t>94.8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6 months</t>
        </is>
      </c>
      <c r="C11" s="4" t="inlineStr">
        <is>
          <t>5 years 9 months 18 days</t>
        </is>
      </c>
    </row>
    <row r="12">
      <c r="A12" s="4" t="inlineStr">
        <is>
          <t>Maximum</t>
        </is>
      </c>
    </row>
    <row r="13">
      <c r="A13" s="3" t="inlineStr">
        <is>
          <t>Share Based Compensation Arrangement By Share Based Payment Award [Line Items]</t>
        </is>
      </c>
    </row>
    <row r="14">
      <c r="A14" s="4" t="inlineStr">
        <is>
          <t>Expected term (in years)</t>
        </is>
      </c>
      <c r="B14" s="4" t="inlineStr">
        <is>
          <t>6 years 25 days</t>
        </is>
      </c>
      <c r="C14"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Restricted Stock Units Activity (Details) - USD ($) $ / shares in Units, $ in Thousands</t>
        </is>
      </c>
      <c r="B1" s="2" t="inlineStr">
        <is>
          <t>1 Months Ended</t>
        </is>
      </c>
      <c r="C1" s="2" t="inlineStr">
        <is>
          <t>9 Months Ended</t>
        </is>
      </c>
    </row>
    <row r="2">
      <c r="B2" s="2" t="inlineStr">
        <is>
          <t>Jun. 30, 2021</t>
        </is>
      </c>
      <c r="C2" s="2" t="inlineStr">
        <is>
          <t>Sep. 30, 2021</t>
        </is>
      </c>
    </row>
    <row r="3">
      <c r="A3" s="3" t="inlineStr">
        <is>
          <t>Number of Outstanding Awards</t>
        </is>
      </c>
    </row>
    <row r="4">
      <c r="A4" s="4" t="inlineStr">
        <is>
          <t>Number of Unvested Shares, Beginning balance</t>
        </is>
      </c>
      <c r="C4" s="5" t="n">
        <v>36492</v>
      </c>
    </row>
    <row r="5">
      <c r="A5" s="4" t="inlineStr">
        <is>
          <t>Number of Unvested Shares, Ending balance</t>
        </is>
      </c>
      <c r="C5" s="5" t="n">
        <v>5535</v>
      </c>
    </row>
    <row r="6">
      <c r="A6" s="4" t="inlineStr">
        <is>
          <t>Restricted Stock Units</t>
        </is>
      </c>
    </row>
    <row r="7">
      <c r="A7" s="3" t="inlineStr">
        <is>
          <t>Number of Outstanding Awards</t>
        </is>
      </c>
    </row>
    <row r="8">
      <c r="A8" s="4" t="inlineStr">
        <is>
          <t>Granted</t>
        </is>
      </c>
      <c r="B8" s="5" t="n">
        <v>359100</v>
      </c>
      <c r="C8" s="5" t="n">
        <v>579150</v>
      </c>
    </row>
    <row r="9">
      <c r="A9" s="4" t="inlineStr">
        <is>
          <t>Cancelled</t>
        </is>
      </c>
      <c r="C9" s="5" t="n">
        <v>-26500</v>
      </c>
    </row>
    <row r="10">
      <c r="A10" s="4" t="inlineStr">
        <is>
          <t>Number of Unvested Shares, Ending balance</t>
        </is>
      </c>
      <c r="C10" s="5" t="n">
        <v>552650</v>
      </c>
    </row>
    <row r="11">
      <c r="A11" s="4" t="inlineStr">
        <is>
          <t>Vested and expected to vest at September 30, 2021</t>
        </is>
      </c>
      <c r="C11" s="5" t="n">
        <v>552650</v>
      </c>
    </row>
    <row r="12">
      <c r="A12" s="3" t="inlineStr">
        <is>
          <t>Weighted Average Grant Date Fair Value</t>
        </is>
      </c>
    </row>
    <row r="13">
      <c r="A13" s="4" t="inlineStr">
        <is>
          <t>Granted</t>
        </is>
      </c>
      <c r="C13" s="8" t="n">
        <v>4.09</v>
      </c>
    </row>
    <row r="14">
      <c r="A14" s="4" t="inlineStr">
        <is>
          <t>Cancelled</t>
        </is>
      </c>
      <c r="C14" s="11" t="n">
        <v>4.09</v>
      </c>
    </row>
    <row r="15">
      <c r="A15" s="4" t="inlineStr">
        <is>
          <t>Balance at September 30, 2021</t>
        </is>
      </c>
      <c r="C15" s="11" t="n">
        <v>4.09</v>
      </c>
    </row>
    <row r="16">
      <c r="A16" s="4" t="inlineStr">
        <is>
          <t>Vested and expected to vest at September 30, 2021</t>
        </is>
      </c>
      <c r="C16" s="8" t="n">
        <v>4.09</v>
      </c>
    </row>
    <row r="17">
      <c r="A17" s="3" t="inlineStr">
        <is>
          <t>Aggregate Intrinsic Value</t>
        </is>
      </c>
    </row>
    <row r="18">
      <c r="A18" s="4" t="inlineStr">
        <is>
          <t>Balance at September 30, 2021</t>
        </is>
      </c>
      <c r="C18" s="6" t="n">
        <v>1896</v>
      </c>
    </row>
    <row r="19">
      <c r="A19" s="4" t="inlineStr">
        <is>
          <t>Vested and expected to vest at September 30, 2021</t>
        </is>
      </c>
      <c r="C19" s="6" t="n">
        <v>18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t>
        </is>
      </c>
      <c r="B4" s="6" t="n">
        <v>2154</v>
      </c>
      <c r="C4" s="6" t="n">
        <v>1791</v>
      </c>
      <c r="D4" s="6" t="n">
        <v>5260</v>
      </c>
      <c r="E4" s="6" t="n">
        <v>3151</v>
      </c>
    </row>
    <row r="5">
      <c r="A5" s="4" t="inlineStr">
        <is>
          <t>General and Administrative</t>
        </is>
      </c>
    </row>
    <row r="6">
      <c r="A6" s="3" t="inlineStr">
        <is>
          <t>Share Based Compensation Arrangement By Share Based Payment Award [Line Items]</t>
        </is>
      </c>
    </row>
    <row r="7">
      <c r="A7" s="4" t="inlineStr">
        <is>
          <t>Total stock-based compensation</t>
        </is>
      </c>
      <c r="B7" s="5" t="n">
        <v>1528</v>
      </c>
      <c r="C7" s="5" t="n">
        <v>1449</v>
      </c>
      <c r="D7" s="5" t="n">
        <v>3864</v>
      </c>
      <c r="E7" s="5" t="n">
        <v>2312</v>
      </c>
    </row>
    <row r="8">
      <c r="A8" s="4" t="inlineStr">
        <is>
          <t>Research and Development</t>
        </is>
      </c>
    </row>
    <row r="9">
      <c r="A9" s="3" t="inlineStr">
        <is>
          <t>Share Based Compensation Arrangement By Share Based Payment Award [Line Items]</t>
        </is>
      </c>
    </row>
    <row r="10">
      <c r="A10" s="4" t="inlineStr">
        <is>
          <t>Total stock-based compensation</t>
        </is>
      </c>
      <c r="B10" s="6" t="n">
        <v>626</v>
      </c>
      <c r="C10" s="6" t="n">
        <v>342</v>
      </c>
      <c r="D10" s="6" t="n">
        <v>1396</v>
      </c>
      <c r="E10" s="6" t="n">
        <v>8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1</t>
        </is>
      </c>
      <c r="C1" s="2" t="inlineStr">
        <is>
          <t>Dec. 31, 2020</t>
        </is>
      </c>
    </row>
    <row r="2">
      <c r="A2" s="3" t="inlineStr">
        <is>
          <t>Class Of Stock [Line Items]</t>
        </is>
      </c>
    </row>
    <row r="3">
      <c r="A3" s="4" t="inlineStr">
        <is>
          <t>Common stock available for future issuance</t>
        </is>
      </c>
      <c r="B3" s="5" t="n">
        <v>7210917</v>
      </c>
      <c r="C3" s="5" t="n">
        <v>6471940</v>
      </c>
    </row>
    <row r="4">
      <c r="A4" s="4" t="inlineStr">
        <is>
          <t>Common Stock Options Outstanding</t>
        </is>
      </c>
    </row>
    <row r="5">
      <c r="A5" s="3" t="inlineStr">
        <is>
          <t>Class Of Stock [Line Items]</t>
        </is>
      </c>
    </row>
    <row r="6">
      <c r="A6" s="4" t="inlineStr">
        <is>
          <t>Common stock available for future issuance</t>
        </is>
      </c>
      <c r="B6" s="5" t="n">
        <v>3418224</v>
      </c>
      <c r="C6" s="5" t="n">
        <v>3136076</v>
      </c>
    </row>
    <row r="7">
      <c r="A7" s="4" t="inlineStr">
        <is>
          <t>Restricted Stock Units Outstanding</t>
        </is>
      </c>
    </row>
    <row r="8">
      <c r="A8" s="3" t="inlineStr">
        <is>
          <t>Class Of Stock [Line Items]</t>
        </is>
      </c>
    </row>
    <row r="9">
      <c r="A9" s="4" t="inlineStr">
        <is>
          <t>Common stock available for future issuance</t>
        </is>
      </c>
      <c r="B9" s="5" t="n">
        <v>552650</v>
      </c>
    </row>
    <row r="10">
      <c r="A10" s="4" t="inlineStr">
        <is>
          <t>Equity Incentive Plans</t>
        </is>
      </c>
    </row>
    <row r="11">
      <c r="A11" s="3" t="inlineStr">
        <is>
          <t>Class Of Stock [Line Items]</t>
        </is>
      </c>
    </row>
    <row r="12">
      <c r="A12" s="4" t="inlineStr">
        <is>
          <t>Common stock available for future issuance</t>
        </is>
      </c>
      <c r="B12" s="5" t="n">
        <v>2600197</v>
      </c>
      <c r="C12" s="5" t="n">
        <v>2907742</v>
      </c>
    </row>
    <row r="13">
      <c r="A13" s="4" t="inlineStr">
        <is>
          <t>ESPP</t>
        </is>
      </c>
    </row>
    <row r="14">
      <c r="A14" s="3" t="inlineStr">
        <is>
          <t>Class Of Stock [Line Items]</t>
        </is>
      </c>
    </row>
    <row r="15">
      <c r="A15" s="4" t="inlineStr">
        <is>
          <t>Common stock available for future issuance</t>
        </is>
      </c>
      <c r="B15" s="5" t="n">
        <v>616724</v>
      </c>
      <c r="C15" s="5" t="n">
        <v>405000</v>
      </c>
    </row>
    <row r="16">
      <c r="A16" s="4" t="inlineStr">
        <is>
          <t>Common Stock Warrant</t>
        </is>
      </c>
    </row>
    <row r="17">
      <c r="A17" s="3" t="inlineStr">
        <is>
          <t>Class Of Stock [Line Items]</t>
        </is>
      </c>
    </row>
    <row r="18">
      <c r="A18" s="4" t="inlineStr">
        <is>
          <t>Common stock available for future issuance</t>
        </is>
      </c>
      <c r="B18" s="5" t="n">
        <v>23122</v>
      </c>
      <c r="C18" s="5" t="n">
        <v>23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401 (k) Plan - Additional Information (Details)</t>
        </is>
      </c>
      <c r="B1" s="2" t="inlineStr">
        <is>
          <t>9 Months Ended</t>
        </is>
      </c>
    </row>
    <row r="2">
      <c r="B2" s="2" t="inlineStr">
        <is>
          <t>Sep. 30, 2021USD ($)</t>
        </is>
      </c>
    </row>
    <row r="3">
      <c r="A3" s="3" t="inlineStr">
        <is>
          <t>Compensation And Retirement Disclosure [Abstract]</t>
        </is>
      </c>
    </row>
    <row r="4">
      <c r="A4" s="4" t="inlineStr">
        <is>
          <t>Defined contribution plan, description</t>
        </is>
      </c>
      <c r="B4" s="4" t="inlineStr">
        <is>
          <t>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t>
        </is>
      </c>
    </row>
    <row r="5">
      <c r="A5" s="4" t="inlineStr">
        <is>
          <t>Contributions to plan made by company</t>
        </is>
      </c>
      <c r="B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s>
  <sheetData>
    <row r="1">
      <c r="A1" s="1" t="inlineStr">
        <is>
          <t>Subsequent Events - Additional Information (Details) - USD ($)</t>
        </is>
      </c>
      <c r="B1" s="2" t="inlineStr">
        <is>
          <t>Nov. 05, 2021</t>
        </is>
      </c>
      <c r="C1" s="2" t="inlineStr">
        <is>
          <t>Oct. 04, 2021</t>
        </is>
      </c>
      <c r="D1" s="2" t="inlineStr">
        <is>
          <t>Oct. 01, 2021</t>
        </is>
      </c>
      <c r="E1" s="2" t="inlineStr">
        <is>
          <t>Sep. 30, 2021</t>
        </is>
      </c>
      <c r="F1" s="2" t="inlineStr">
        <is>
          <t>Dec. 31, 2020</t>
        </is>
      </c>
    </row>
    <row r="2">
      <c r="A2" s="3" t="inlineStr">
        <is>
          <t>Subsequent Event [Line Items]</t>
        </is>
      </c>
    </row>
    <row r="3">
      <c r="A3" s="4" t="inlineStr">
        <is>
          <t>Long-term debt</t>
        </is>
      </c>
      <c r="E3" s="6" t="n">
        <v>10000000</v>
      </c>
      <c r="F3" s="6" t="n">
        <v>10000000</v>
      </c>
    </row>
    <row r="4">
      <c r="A4" s="4" t="inlineStr">
        <is>
          <t>First Tranche Term Loan</t>
        </is>
      </c>
    </row>
    <row r="5">
      <c r="A5" s="3" t="inlineStr">
        <is>
          <t>Subsequent Event [Line Items]</t>
        </is>
      </c>
    </row>
    <row r="6">
      <c r="A6" s="4" t="inlineStr">
        <is>
          <t>Debt instrument, maturity date</t>
        </is>
      </c>
      <c r="E6" s="4" t="inlineStr">
        <is>
          <t>Sep. 1,
		2023</t>
        </is>
      </c>
    </row>
    <row r="7">
      <c r="A7" s="4" t="inlineStr">
        <is>
          <t>Second Amendment</t>
        </is>
      </c>
    </row>
    <row r="8">
      <c r="A8" s="3" t="inlineStr">
        <is>
          <t>Subsequent Event [Line Items]</t>
        </is>
      </c>
    </row>
    <row r="9">
      <c r="A9" s="4" t="inlineStr">
        <is>
          <t>Long-term debt</t>
        </is>
      </c>
      <c r="E9" s="6" t="n">
        <v>10000000</v>
      </c>
    </row>
    <row r="10">
      <c r="A10" s="4" t="inlineStr">
        <is>
          <t>Second Amendment | Subsequent Event</t>
        </is>
      </c>
    </row>
    <row r="11">
      <c r="A11" s="3" t="inlineStr">
        <is>
          <t>Subsequent Event [Line Items]</t>
        </is>
      </c>
    </row>
    <row r="12">
      <c r="A12" s="4" t="inlineStr">
        <is>
          <t>Loan agreement date</t>
        </is>
      </c>
      <c r="D12" s="4" t="inlineStr">
        <is>
          <t>Oct. 1,
		2021</t>
        </is>
      </c>
    </row>
    <row r="13">
      <c r="A13" s="4" t="inlineStr">
        <is>
          <t>Loan, maximum borrowing capacity</t>
        </is>
      </c>
      <c r="D13" s="6" t="n">
        <v>45000000</v>
      </c>
    </row>
    <row r="14">
      <c r="A14" s="4" t="inlineStr">
        <is>
          <t>Incremental additional debt</t>
        </is>
      </c>
      <c r="D14" s="5" t="n">
        <v>5000000</v>
      </c>
    </row>
    <row r="15">
      <c r="A15" s="4" t="inlineStr">
        <is>
          <t>Debt instrument, convertible outstanding principal</t>
        </is>
      </c>
      <c r="D15" s="6" t="n">
        <v>3000000</v>
      </c>
    </row>
    <row r="16">
      <c r="A16" s="4" t="inlineStr">
        <is>
          <t>Debt instrument, convertible, conversion price</t>
        </is>
      </c>
      <c r="D16" s="8" t="n">
        <v>3.86</v>
      </c>
    </row>
    <row r="17">
      <c r="A17" s="4" t="inlineStr">
        <is>
          <t>Second Amendment | Subsequent Event | Lender Warrant</t>
        </is>
      </c>
    </row>
    <row r="18">
      <c r="A18" s="3" t="inlineStr">
        <is>
          <t>Subsequent Event [Line Items]</t>
        </is>
      </c>
    </row>
    <row r="19">
      <c r="A19" s="4" t="inlineStr">
        <is>
          <t>Number of preferred stock shares initially exercisable upon funding of first tranche term loan</t>
        </is>
      </c>
      <c r="D19" s="5" t="n">
        <v>375000</v>
      </c>
    </row>
    <row r="20">
      <c r="A20" s="4" t="inlineStr">
        <is>
          <t>Percentage of preferred shares issuable on aggregate term loans upon exercise of warrant</t>
        </is>
      </c>
      <c r="D20" s="4" t="inlineStr">
        <is>
          <t>2.50%</t>
        </is>
      </c>
    </row>
    <row r="21">
      <c r="A21" s="4" t="inlineStr">
        <is>
          <t>Warrant exercise price per share</t>
        </is>
      </c>
      <c r="D21" s="8" t="n">
        <v>2.86</v>
      </c>
    </row>
    <row r="22">
      <c r="A22" s="4" t="inlineStr">
        <is>
          <t>Warrant expiration date</t>
        </is>
      </c>
      <c r="D22" s="4" t="inlineStr">
        <is>
          <t>Oct. 1,
		2031</t>
        </is>
      </c>
    </row>
    <row r="23">
      <c r="A23" s="4" t="inlineStr">
        <is>
          <t>Second Amendment | First Tranche Term Loan | Subsequent Event</t>
        </is>
      </c>
    </row>
    <row r="24">
      <c r="A24" s="3" t="inlineStr">
        <is>
          <t>Subsequent Event [Line Items]</t>
        </is>
      </c>
    </row>
    <row r="25">
      <c r="A25" s="4" t="inlineStr">
        <is>
          <t>Long-term debt</t>
        </is>
      </c>
      <c r="D25" s="6" t="n">
        <v>15000000</v>
      </c>
    </row>
    <row r="26">
      <c r="A26" s="4" t="inlineStr">
        <is>
          <t>Second Amendment | Interest-Only Period | Subsequent Event</t>
        </is>
      </c>
    </row>
    <row r="27">
      <c r="A27" s="3" t="inlineStr">
        <is>
          <t>Subsequent Event [Line Items]</t>
        </is>
      </c>
    </row>
    <row r="28">
      <c r="A28" s="4" t="inlineStr">
        <is>
          <t>Debt instrument, initial maturity date</t>
        </is>
      </c>
      <c r="D28" s="4" t="inlineStr">
        <is>
          <t>Jul. 1,
		2023</t>
        </is>
      </c>
    </row>
    <row r="29">
      <c r="A29" s="4" t="inlineStr">
        <is>
          <t>Debt instrument, maturity date</t>
        </is>
      </c>
      <c r="D29" s="4" t="inlineStr">
        <is>
          <t>Jan. 1,
		2024</t>
        </is>
      </c>
    </row>
    <row r="30">
      <c r="A30" s="4" t="inlineStr">
        <is>
          <t>Second Amendment | Minimum | Subsequent Event</t>
        </is>
      </c>
    </row>
    <row r="31">
      <c r="A31" s="3" t="inlineStr">
        <is>
          <t>Subsequent Event [Line Items]</t>
        </is>
      </c>
    </row>
    <row r="32">
      <c r="A32" s="4" t="inlineStr">
        <is>
          <t>Debt instrument, variable rate</t>
        </is>
      </c>
      <c r="D32" s="4" t="inlineStr">
        <is>
          <t>7.75%</t>
        </is>
      </c>
    </row>
    <row r="33">
      <c r="A33" s="4" t="inlineStr">
        <is>
          <t>Second Amendment | Prime Rate</t>
        </is>
      </c>
    </row>
    <row r="34">
      <c r="A34" s="3" t="inlineStr">
        <is>
          <t>Subsequent Event [Line Items]</t>
        </is>
      </c>
    </row>
    <row r="35">
      <c r="A35" s="4" t="inlineStr">
        <is>
          <t>Debt instrument, variable rate</t>
        </is>
      </c>
      <c r="D35" s="4" t="inlineStr">
        <is>
          <t>4.50%</t>
        </is>
      </c>
    </row>
    <row r="36">
      <c r="A36" s="4" t="inlineStr">
        <is>
          <t>Sales Agreement | Subsequent Event | At-The-Market Offering | SVB Leerink LLC</t>
        </is>
      </c>
    </row>
    <row r="37">
      <c r="A37" s="3" t="inlineStr">
        <is>
          <t>Subsequent Event [Line Items]</t>
        </is>
      </c>
    </row>
    <row r="38">
      <c r="A38" s="4" t="inlineStr">
        <is>
          <t>Sale of stock under sales agreement, description</t>
        </is>
      </c>
      <c r="C38" s="4" t="inlineStr">
        <is>
          <t>The Company has no obligation to sell any shares of common stock under the Sales Agreement and may at any time suspend solicitation and offers under the Sales Agreement.</t>
        </is>
      </c>
    </row>
    <row r="39">
      <c r="A39" s="4" t="inlineStr">
        <is>
          <t>Sale of stock, agreement date</t>
        </is>
      </c>
      <c r="C39" s="4" t="inlineStr">
        <is>
          <t>Oct. 4,
		2021</t>
        </is>
      </c>
    </row>
    <row r="40">
      <c r="A40" s="4" t="inlineStr">
        <is>
          <t>Sale of stock, agent compensation percentage</t>
        </is>
      </c>
      <c r="C40" s="4" t="inlineStr">
        <is>
          <t>3.00%</t>
        </is>
      </c>
    </row>
    <row r="41">
      <c r="A41" s="4" t="inlineStr">
        <is>
          <t>Common stock value available for future issuance</t>
        </is>
      </c>
      <c r="C41" s="6" t="n">
        <v>50000000</v>
      </c>
    </row>
    <row r="42">
      <c r="A42" s="4" t="inlineStr">
        <is>
          <t>Number of shares sold in transaction</t>
        </is>
      </c>
      <c r="B42" s="5" t="n">
        <v>857819</v>
      </c>
    </row>
    <row r="43">
      <c r="A43" s="4" t="inlineStr">
        <is>
          <t>Weighted average price of shares sold</t>
        </is>
      </c>
      <c r="B43" s="8" t="n">
        <v>1.41</v>
      </c>
    </row>
    <row r="44">
      <c r="A44" s="4" t="inlineStr">
        <is>
          <t>Gross proceeds before deducting underwriter commissions and other offering costs</t>
        </is>
      </c>
      <c r="B44" s="6" t="n">
        <v>1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48681</v>
      </c>
      <c r="C4" s="6" t="n">
        <v>-26488</v>
      </c>
    </row>
    <row r="5">
      <c r="A5" s="3" t="inlineStr">
        <is>
          <t>Adjustments to reconcile net loss to net cash used in operating activities:</t>
        </is>
      </c>
    </row>
    <row r="6">
      <c r="A6" s="4" t="inlineStr">
        <is>
          <t>Depreciation</t>
        </is>
      </c>
      <c r="B6" s="5" t="n">
        <v>227</v>
      </c>
      <c r="C6" s="5" t="n">
        <v>217</v>
      </c>
    </row>
    <row r="7">
      <c r="A7" s="4" t="inlineStr">
        <is>
          <t>Stock-based compensation</t>
        </is>
      </c>
      <c r="B7" s="5" t="n">
        <v>5260</v>
      </c>
      <c r="C7" s="5" t="n">
        <v>3151</v>
      </c>
    </row>
    <row r="8">
      <c r="A8" s="4" t="inlineStr">
        <is>
          <t>Non-cash interest expense</t>
        </is>
      </c>
      <c r="B8" s="5" t="n">
        <v>193</v>
      </c>
      <c r="C8" s="5" t="n">
        <v>210</v>
      </c>
    </row>
    <row r="9">
      <c r="A9" s="4" t="inlineStr">
        <is>
          <t>Amortization (accretion) of premiums/discounts on investments, net</t>
        </is>
      </c>
      <c r="B9" s="5" t="n">
        <v>320</v>
      </c>
      <c r="C9" s="5" t="n">
        <v>-91</v>
      </c>
    </row>
    <row r="10">
      <c r="A10" s="4" t="inlineStr">
        <is>
          <t>Amortization of right-of-use asset</t>
        </is>
      </c>
      <c r="B10" s="5" t="n">
        <v>502</v>
      </c>
      <c r="C10" s="5" t="n">
        <v>463</v>
      </c>
    </row>
    <row r="11">
      <c r="A11" s="4" t="inlineStr">
        <is>
          <t>Change in fair value of warrant liability</t>
        </is>
      </c>
      <c r="C11" s="5" t="n">
        <v>75</v>
      </c>
    </row>
    <row r="12">
      <c r="A12" s="3" t="inlineStr">
        <is>
          <t>Changes in operating assets and liabilities</t>
        </is>
      </c>
    </row>
    <row r="13">
      <c r="A13" s="4" t="inlineStr">
        <is>
          <t>Prepaid expenses and other current assets</t>
        </is>
      </c>
      <c r="B13" s="5" t="n">
        <v>1995</v>
      </c>
      <c r="C13" s="5" t="n">
        <v>29</v>
      </c>
    </row>
    <row r="14">
      <c r="A14" s="4" t="inlineStr">
        <is>
          <t>Accounts payable and accrued liabilities</t>
        </is>
      </c>
      <c r="B14" s="5" t="n">
        <v>5407</v>
      </c>
      <c r="C14" s="5" t="n">
        <v>-1260</v>
      </c>
    </row>
    <row r="15">
      <c r="A15" s="4" t="inlineStr">
        <is>
          <t>Lease liability</t>
        </is>
      </c>
      <c r="B15" s="5" t="n">
        <v>-549</v>
      </c>
      <c r="C15" s="5" t="n">
        <v>-427</v>
      </c>
    </row>
    <row r="16">
      <c r="A16" s="4" t="inlineStr">
        <is>
          <t>Net cash used in operating activities</t>
        </is>
      </c>
      <c r="B16" s="5" t="n">
        <v>-35326</v>
      </c>
      <c r="C16" s="5" t="n">
        <v>-24121</v>
      </c>
    </row>
    <row r="17">
      <c r="A17" s="3" t="inlineStr">
        <is>
          <t>Investing activities:</t>
        </is>
      </c>
    </row>
    <row r="18">
      <c r="A18" s="4" t="inlineStr">
        <is>
          <t>Purchases of property and equipment</t>
        </is>
      </c>
      <c r="B18" s="5" t="n">
        <v>-8</v>
      </c>
      <c r="C18" s="5" t="n">
        <v>-172</v>
      </c>
    </row>
    <row r="19">
      <c r="A19" s="4" t="inlineStr">
        <is>
          <t>Purchases of short-term investments</t>
        </is>
      </c>
      <c r="B19" s="5" t="n">
        <v>-39176</v>
      </c>
      <c r="C19" s="5" t="n">
        <v>-7944</v>
      </c>
    </row>
    <row r="20">
      <c r="A20" s="4" t="inlineStr">
        <is>
          <t>Sales and maturities of short-term investments</t>
        </is>
      </c>
      <c r="B20" s="5" t="n">
        <v>65941</v>
      </c>
      <c r="C20" s="5" t="n">
        <v>37033</v>
      </c>
    </row>
    <row r="21">
      <c r="A21" s="4" t="inlineStr">
        <is>
          <t>Net cash provided by investing activities</t>
        </is>
      </c>
      <c r="B21" s="5" t="n">
        <v>26757</v>
      </c>
      <c r="C21" s="5" t="n">
        <v>28917</v>
      </c>
    </row>
    <row r="22">
      <c r="A22" s="3" t="inlineStr">
        <is>
          <t>Financing activities:</t>
        </is>
      </c>
    </row>
    <row r="23">
      <c r="A23" s="4" t="inlineStr">
        <is>
          <t>Proceeds from issuance of common stock from initial public offering, net of issuance costs</t>
        </is>
      </c>
      <c r="C23" s="5" t="n">
        <v>77750</v>
      </c>
    </row>
    <row r="24">
      <c r="A24" s="4" t="inlineStr">
        <is>
          <t>Proceeds from exercise of common stock options</t>
        </is>
      </c>
      <c r="B24" s="5" t="n">
        <v>1096</v>
      </c>
      <c r="C24" s="5" t="n">
        <v>69</v>
      </c>
    </row>
    <row r="25">
      <c r="A25" s="4" t="inlineStr">
        <is>
          <t>Repurchase of unvested common stock</t>
        </is>
      </c>
      <c r="B25" s="5" t="n">
        <v>-1</v>
      </c>
      <c r="C25" s="5" t="n">
        <v>-2</v>
      </c>
    </row>
    <row r="26">
      <c r="A26" s="4" t="inlineStr">
        <is>
          <t>Deferred issuance costs</t>
        </is>
      </c>
      <c r="B26" s="5" t="n">
        <v>-37</v>
      </c>
    </row>
    <row r="27">
      <c r="A27" s="4" t="inlineStr">
        <is>
          <t>Proceeds from issuance of common stock from employee stock purchase plan</t>
        </is>
      </c>
      <c r="B27" s="5" t="n">
        <v>147</v>
      </c>
    </row>
    <row r="28">
      <c r="A28" s="4" t="inlineStr">
        <is>
          <t>Net cash provided by financing activities</t>
        </is>
      </c>
      <c r="B28" s="5" t="n">
        <v>1205</v>
      </c>
      <c r="C28" s="5" t="n">
        <v>77817</v>
      </c>
    </row>
    <row r="29">
      <c r="A29" s="4" t="inlineStr">
        <is>
          <t>Net (decrease) increase in cash and cash equivalents</t>
        </is>
      </c>
      <c r="B29" s="5" t="n">
        <v>-7364</v>
      </c>
      <c r="C29" s="5" t="n">
        <v>82613</v>
      </c>
    </row>
    <row r="30">
      <c r="A30" s="4" t="inlineStr">
        <is>
          <t>Cash and cash equivalents at beginning of period</t>
        </is>
      </c>
      <c r="B30" s="5" t="n">
        <v>24393</v>
      </c>
      <c r="C30" s="5" t="n">
        <v>15668</v>
      </c>
    </row>
    <row r="31">
      <c r="A31" s="4" t="inlineStr">
        <is>
          <t>Cash and cash equivalents at end of period</t>
        </is>
      </c>
      <c r="B31" s="5" t="n">
        <v>17029</v>
      </c>
      <c r="C31" s="5" t="n">
        <v>98281</v>
      </c>
    </row>
    <row r="32">
      <c r="A32" s="3" t="inlineStr">
        <is>
          <t>Supplemental disclosure of cash flow information:</t>
        </is>
      </c>
    </row>
    <row r="33">
      <c r="A33" s="4" t="inlineStr">
        <is>
          <t>Cash paid for interest</t>
        </is>
      </c>
      <c r="B33" s="5" t="n">
        <v>552</v>
      </c>
      <c r="C33" s="5" t="n">
        <v>554</v>
      </c>
    </row>
    <row r="34">
      <c r="A34" s="3" t="inlineStr">
        <is>
          <t>Supplemental non-cash investing and financing activities:</t>
        </is>
      </c>
    </row>
    <row r="35">
      <c r="A35" s="4" t="inlineStr">
        <is>
          <t>Conversion of convertible preferred stock to common stock</t>
        </is>
      </c>
      <c r="C35" s="5" t="n">
        <v>122465</v>
      </c>
    </row>
    <row r="36">
      <c r="A36" s="4" t="inlineStr">
        <is>
          <t>Conversion of convertible preferred stock warrant to common stock warrant</t>
        </is>
      </c>
      <c r="C36" s="5" t="n">
        <v>259</v>
      </c>
    </row>
    <row r="37">
      <c r="A37" s="4" t="inlineStr">
        <is>
          <t>Issuance costs in accounts payable and accrued liabilities</t>
        </is>
      </c>
      <c r="B37" s="5" t="n">
        <v>401</v>
      </c>
      <c r="C37" s="5" t="n">
        <v>852</v>
      </c>
    </row>
    <row r="38">
      <c r="A38" s="4" t="inlineStr">
        <is>
          <t>Vesting of common stock</t>
        </is>
      </c>
      <c r="B38" s="6" t="n">
        <v>20</v>
      </c>
      <c r="C38" s="6" t="n">
        <v>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Unaudited Condensed 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Temporary equity, Balance at Dec. 31, 2019</t>
        </is>
      </c>
      <c r="C2" s="6" t="n">
        <v>122465</v>
      </c>
    </row>
    <row r="3">
      <c r="A3" s="4" t="inlineStr">
        <is>
          <t>Temporary equity, Balance, shares at Dec. 31, 2019</t>
        </is>
      </c>
      <c r="C3" s="5" t="n">
        <v>85093688</v>
      </c>
    </row>
    <row r="4">
      <c r="A4" s="4" t="inlineStr">
        <is>
          <t>Balance at Dec. 31, 2019</t>
        </is>
      </c>
      <c r="B4" s="6" t="n">
        <v>-78237</v>
      </c>
      <c r="E4" s="6" t="n">
        <v>5164</v>
      </c>
      <c r="F4" s="6" t="n">
        <v>41</v>
      </c>
      <c r="G4" s="6" t="n">
        <v>-83442</v>
      </c>
    </row>
    <row r="5">
      <c r="A5" s="4" t="inlineStr">
        <is>
          <t>Balance, shares at Dec. 31, 2019</t>
        </is>
      </c>
      <c r="D5" s="5" t="n">
        <v>2484848</v>
      </c>
    </row>
    <row r="6">
      <c r="A6" s="4" t="inlineStr">
        <is>
          <t>Issuance of common stock from initial public offering, net of issuance costs</t>
        </is>
      </c>
      <c r="B6" s="5" t="n">
        <v>76898</v>
      </c>
      <c r="D6" s="6" t="n">
        <v>1</v>
      </c>
      <c r="E6" s="5" t="n">
        <v>76897</v>
      </c>
    </row>
    <row r="7">
      <c r="A7" s="4" t="inlineStr">
        <is>
          <t>Issuance of common stock from initial public offering, net of issuance costs, shares</t>
        </is>
      </c>
      <c r="D7" s="5" t="n">
        <v>6540000</v>
      </c>
    </row>
    <row r="8">
      <c r="A8" s="4" t="inlineStr">
        <is>
          <t>Conversion of preferred stock to common stock from completion of initial public offering</t>
        </is>
      </c>
      <c r="B8" s="5" t="n">
        <v>122465</v>
      </c>
      <c r="D8" s="6" t="n">
        <v>2</v>
      </c>
      <c r="E8" s="5" t="n">
        <v>122463</v>
      </c>
    </row>
    <row r="9">
      <c r="A9" s="4" t="inlineStr">
        <is>
          <t>Conversion of preferred stock to common stock from completion of initial public offering, shares</t>
        </is>
      </c>
      <c r="D9" s="5" t="n">
        <v>16685014</v>
      </c>
    </row>
    <row r="10">
      <c r="A10" s="4" t="inlineStr">
        <is>
          <t>Stock Issued During Period Value Conversion Of Convertible Warrant</t>
        </is>
      </c>
      <c r="B10" s="5" t="n">
        <v>259</v>
      </c>
      <c r="E10" s="5" t="n">
        <v>259</v>
      </c>
    </row>
    <row r="11">
      <c r="A11" s="4" t="inlineStr">
        <is>
          <t>Conversion of convertible preferred stock warrant to common stock warrant</t>
        </is>
      </c>
      <c r="B11" s="5" t="n">
        <v>3151</v>
      </c>
      <c r="E11" s="5" t="n">
        <v>3151</v>
      </c>
    </row>
    <row r="12">
      <c r="A12" s="4" t="inlineStr">
        <is>
          <t>Exercise of stock options</t>
        </is>
      </c>
      <c r="B12" s="5" t="n">
        <v>69</v>
      </c>
      <c r="E12" s="5" t="n">
        <v>69</v>
      </c>
    </row>
    <row r="13">
      <c r="A13" s="4" t="inlineStr">
        <is>
          <t>Exercise of stock options, shares</t>
        </is>
      </c>
      <c r="D13" s="5" t="n">
        <v>54266</v>
      </c>
    </row>
    <row r="14">
      <c r="A14" s="4" t="inlineStr">
        <is>
          <t>Vesting of early exercised stock options</t>
        </is>
      </c>
      <c r="B14" s="5" t="n">
        <v>73</v>
      </c>
      <c r="E14" s="5" t="n">
        <v>73</v>
      </c>
    </row>
    <row r="15">
      <c r="A15" s="4" t="inlineStr">
        <is>
          <t>Vesting of early exercised stock options, shares</t>
        </is>
      </c>
      <c r="D15" s="5" t="n">
        <v>145360</v>
      </c>
    </row>
    <row r="16">
      <c r="A16" s="4" t="inlineStr">
        <is>
          <t>Unrealized gain (loss) on available-for-sale securities, net</t>
        </is>
      </c>
      <c r="B16" s="5" t="n">
        <v>-27</v>
      </c>
      <c r="F16" s="5" t="n">
        <v>-27</v>
      </c>
    </row>
    <row r="17">
      <c r="A17" s="4" t="inlineStr">
        <is>
          <t>Net loss</t>
        </is>
      </c>
      <c r="B17" s="5" t="n">
        <v>-26488</v>
      </c>
      <c r="G17" s="5" t="n">
        <v>-26488</v>
      </c>
    </row>
    <row r="18">
      <c r="A18" s="4" t="inlineStr">
        <is>
          <t>Balance at Sep. 30, 2020</t>
        </is>
      </c>
      <c r="B18" s="5" t="n">
        <v>98163</v>
      </c>
      <c r="D18" s="6" t="n">
        <v>3</v>
      </c>
      <c r="E18" s="5" t="n">
        <v>208076</v>
      </c>
      <c r="F18" s="5" t="n">
        <v>14</v>
      </c>
      <c r="G18" s="5" t="n">
        <v>-109930</v>
      </c>
    </row>
    <row r="19">
      <c r="A19" s="4" t="inlineStr">
        <is>
          <t>Balance, shares at Sep. 30, 2020</t>
        </is>
      </c>
      <c r="D19" s="5" t="n">
        <v>25909488</v>
      </c>
    </row>
    <row r="20">
      <c r="A20" s="4" t="inlineStr">
        <is>
          <t>Temporary equity, Conversion of preferred stock to common stock from completion of initial public offering, shares</t>
        </is>
      </c>
      <c r="C20" s="5" t="n">
        <v>-85093688</v>
      </c>
    </row>
    <row r="21">
      <c r="A21" s="4" t="inlineStr">
        <is>
          <t>Temporary equity, Conversion of preferred stock to common stock from completion of initial public offering</t>
        </is>
      </c>
      <c r="C21" s="6" t="n">
        <v>-122465</v>
      </c>
    </row>
    <row r="22">
      <c r="A22" s="4" t="inlineStr">
        <is>
          <t>Temporary equity, Balance at Jun. 30, 2020</t>
        </is>
      </c>
      <c r="C22" s="6" t="n">
        <v>122465</v>
      </c>
    </row>
    <row r="23">
      <c r="A23" s="4" t="inlineStr">
        <is>
          <t>Temporary equity, Balance, shares at Jun. 30, 2020</t>
        </is>
      </c>
      <c r="C23" s="5" t="n">
        <v>85093688</v>
      </c>
    </row>
    <row r="24">
      <c r="A24" s="4" t="inlineStr">
        <is>
          <t>Balance at Jun. 30, 2020</t>
        </is>
      </c>
      <c r="B24" s="5" t="n">
        <v>-94213</v>
      </c>
      <c r="E24" s="5" t="n">
        <v>6584</v>
      </c>
      <c r="F24" s="5" t="n">
        <v>79</v>
      </c>
      <c r="G24" s="5" t="n">
        <v>-100876</v>
      </c>
    </row>
    <row r="25">
      <c r="A25" s="4" t="inlineStr">
        <is>
          <t>Balance, shares at Jun. 30, 2020</t>
        </is>
      </c>
      <c r="D25" s="5" t="n">
        <v>2600373</v>
      </c>
    </row>
    <row r="26">
      <c r="A26" s="4" t="inlineStr">
        <is>
          <t>Issuance of common stock from initial public offering, net of issuance costs</t>
        </is>
      </c>
      <c r="B26" s="5" t="n">
        <v>76898</v>
      </c>
      <c r="D26" s="6" t="n">
        <v>1</v>
      </c>
      <c r="E26" s="5" t="n">
        <v>76897</v>
      </c>
    </row>
    <row r="27">
      <c r="A27" s="4" t="inlineStr">
        <is>
          <t>Issuance of common stock from initial public offering, net of issuance costs, shares</t>
        </is>
      </c>
      <c r="D27" s="5" t="n">
        <v>6540000</v>
      </c>
    </row>
    <row r="28">
      <c r="A28" s="4" t="inlineStr">
        <is>
          <t>Conversion of preferred stock to common stock from completion of initial public offering</t>
        </is>
      </c>
      <c r="B28" s="5" t="n">
        <v>122465</v>
      </c>
      <c r="D28" s="6" t="n">
        <v>2</v>
      </c>
      <c r="E28" s="5" t="n">
        <v>122463</v>
      </c>
    </row>
    <row r="29">
      <c r="A29" s="4" t="inlineStr">
        <is>
          <t>Conversion of preferred stock to common stock from completion of initial public offering, shares</t>
        </is>
      </c>
      <c r="D29" s="5" t="n">
        <v>16685014</v>
      </c>
    </row>
    <row r="30">
      <c r="A30" s="4" t="inlineStr">
        <is>
          <t>Stock Issued During Period Value Conversion Of Convertible Warrant</t>
        </is>
      </c>
      <c r="B30" s="5" t="n">
        <v>259</v>
      </c>
      <c r="E30" s="5" t="n">
        <v>259</v>
      </c>
    </row>
    <row r="31">
      <c r="A31" s="4" t="inlineStr">
        <is>
          <t>Conversion of convertible preferred stock warrant to common stock warrant</t>
        </is>
      </c>
      <c r="B31" s="5" t="n">
        <v>1791</v>
      </c>
      <c r="E31" s="5" t="n">
        <v>1791</v>
      </c>
    </row>
    <row r="32">
      <c r="A32" s="4" t="inlineStr">
        <is>
          <t>Exercise of stock options</t>
        </is>
      </c>
      <c r="B32" s="5" t="n">
        <v>58</v>
      </c>
      <c r="E32" s="5" t="n">
        <v>58</v>
      </c>
    </row>
    <row r="33">
      <c r="A33" s="4" t="inlineStr">
        <is>
          <t>Exercise of stock options, shares</t>
        </is>
      </c>
      <c r="D33" s="5" t="n">
        <v>35882</v>
      </c>
    </row>
    <row r="34">
      <c r="A34" s="4" t="inlineStr">
        <is>
          <t>Vesting of early exercised stock options</t>
        </is>
      </c>
      <c r="B34" s="5" t="n">
        <v>24</v>
      </c>
      <c r="E34" s="5" t="n">
        <v>24</v>
      </c>
    </row>
    <row r="35">
      <c r="A35" s="4" t="inlineStr">
        <is>
          <t>Vesting of early exercised stock options, shares</t>
        </is>
      </c>
      <c r="D35" s="5" t="n">
        <v>48219</v>
      </c>
    </row>
    <row r="36">
      <c r="A36" s="4" t="inlineStr">
        <is>
          <t>Unrealized gain (loss) on available-for-sale securities, net</t>
        </is>
      </c>
      <c r="B36" s="5" t="n">
        <v>-65</v>
      </c>
      <c r="F36" s="5" t="n">
        <v>-65</v>
      </c>
    </row>
    <row r="37">
      <c r="A37" s="4" t="inlineStr">
        <is>
          <t>Net loss</t>
        </is>
      </c>
      <c r="B37" s="5" t="n">
        <v>-9054</v>
      </c>
      <c r="G37" s="5" t="n">
        <v>-9054</v>
      </c>
    </row>
    <row r="38">
      <c r="A38" s="4" t="inlineStr">
        <is>
          <t>Balance at Sep. 30, 2020</t>
        </is>
      </c>
      <c r="B38" s="5" t="n">
        <v>98163</v>
      </c>
      <c r="D38" s="6" t="n">
        <v>3</v>
      </c>
      <c r="E38" s="5" t="n">
        <v>208076</v>
      </c>
      <c r="F38" s="5" t="n">
        <v>14</v>
      </c>
      <c r="G38" s="5" t="n">
        <v>-109930</v>
      </c>
    </row>
    <row r="39">
      <c r="A39" s="4" t="inlineStr">
        <is>
          <t>Balance, shares at Sep. 30, 2020</t>
        </is>
      </c>
      <c r="D39" s="5" t="n">
        <v>25909488</v>
      </c>
    </row>
    <row r="40">
      <c r="A40" s="4" t="inlineStr">
        <is>
          <t>Temporary equity, Conversion of preferred stock to common stock from completion of initial public offering, shares</t>
        </is>
      </c>
      <c r="C40" s="5" t="n">
        <v>-85093688</v>
      </c>
    </row>
    <row r="41">
      <c r="A41" s="4" t="inlineStr">
        <is>
          <t>Temporary equity, Conversion of preferred stock to common stock from completion of initial public offering</t>
        </is>
      </c>
      <c r="C41" s="6" t="n">
        <v>-122465</v>
      </c>
    </row>
    <row r="42">
      <c r="A42" s="4" t="inlineStr">
        <is>
          <t>Balance at Dec. 31, 2020</t>
        </is>
      </c>
      <c r="B42" s="6" t="n">
        <v>89279</v>
      </c>
      <c r="D42" s="6" t="n">
        <v>3</v>
      </c>
      <c r="E42" s="5" t="n">
        <v>210021</v>
      </c>
      <c r="F42" s="5" t="n">
        <v>1</v>
      </c>
      <c r="G42" s="5" t="n">
        <v>-120746</v>
      </c>
    </row>
    <row r="43">
      <c r="A43" s="4" t="inlineStr">
        <is>
          <t>Balance, shares at Dec. 31, 2020</t>
        </is>
      </c>
      <c r="B43" s="5" t="n">
        <v>25969442</v>
      </c>
      <c r="D43" s="5" t="n">
        <v>25969442</v>
      </c>
    </row>
    <row r="44">
      <c r="A44" s="4" t="inlineStr">
        <is>
          <t>Conversion of convertible preferred stock warrant to common stock warrant</t>
        </is>
      </c>
      <c r="B44" s="6" t="n">
        <v>5260</v>
      </c>
      <c r="E44" s="5" t="n">
        <v>5260</v>
      </c>
    </row>
    <row r="45">
      <c r="A45" s="4" t="inlineStr">
        <is>
          <t>Exercise of stock options</t>
        </is>
      </c>
      <c r="B45" s="6" t="n">
        <v>1096</v>
      </c>
      <c r="E45" s="5" t="n">
        <v>1096</v>
      </c>
    </row>
    <row r="46">
      <c r="A46" s="4" t="inlineStr">
        <is>
          <t>Exercise of stock options, shares</t>
        </is>
      </c>
      <c r="B46" s="5" t="n">
        <v>489179</v>
      </c>
      <c r="D46" s="5" t="n">
        <v>489179</v>
      </c>
    </row>
    <row r="47">
      <c r="A47" s="4" t="inlineStr">
        <is>
          <t>Vesting of early exercised stock options</t>
        </is>
      </c>
      <c r="B47" s="6" t="n">
        <v>20</v>
      </c>
      <c r="E47" s="5" t="n">
        <v>20</v>
      </c>
    </row>
    <row r="48">
      <c r="A48" s="4" t="inlineStr">
        <is>
          <t>Vesting of early exercised stock options, shares</t>
        </is>
      </c>
      <c r="D48" s="5" t="n">
        <v>28262</v>
      </c>
    </row>
    <row r="49">
      <c r="A49" s="4" t="inlineStr">
        <is>
          <t>Issuance of common stock from employee stock purchase plan</t>
        </is>
      </c>
      <c r="B49" s="5" t="n">
        <v>147</v>
      </c>
      <c r="E49" s="5" t="n">
        <v>147</v>
      </c>
    </row>
    <row r="50">
      <c r="A50" s="4" t="inlineStr">
        <is>
          <t>Issuance of common stock from employee stock purchase plan, shares</t>
        </is>
      </c>
      <c r="D50" s="5" t="n">
        <v>48335</v>
      </c>
    </row>
    <row r="51">
      <c r="A51" s="4" t="inlineStr">
        <is>
          <t>Unrealized gain (loss) on available-for-sale securities, net</t>
        </is>
      </c>
      <c r="B51" s="5" t="n">
        <v>1</v>
      </c>
      <c r="F51" s="5" t="n">
        <v>1</v>
      </c>
    </row>
    <row r="52">
      <c r="A52" s="4" t="inlineStr">
        <is>
          <t>Net loss</t>
        </is>
      </c>
      <c r="B52" s="5" t="n">
        <v>-48681</v>
      </c>
      <c r="G52" s="5" t="n">
        <v>-48681</v>
      </c>
    </row>
    <row r="53">
      <c r="A53" s="4" t="inlineStr">
        <is>
          <t>Balance at Sep. 30, 2021</t>
        </is>
      </c>
      <c r="B53" s="6" t="n">
        <v>47122</v>
      </c>
      <c r="D53" s="6" t="n">
        <v>3</v>
      </c>
      <c r="E53" s="5" t="n">
        <v>216544</v>
      </c>
      <c r="F53" s="5" t="n">
        <v>2</v>
      </c>
      <c r="G53" s="5" t="n">
        <v>-169427</v>
      </c>
    </row>
    <row r="54">
      <c r="A54" s="4" t="inlineStr">
        <is>
          <t>Balance, shares at Sep. 30, 2021</t>
        </is>
      </c>
      <c r="B54" s="5" t="n">
        <v>26535218</v>
      </c>
      <c r="D54" s="5" t="n">
        <v>26535218</v>
      </c>
    </row>
    <row r="55">
      <c r="A55" s="4" t="inlineStr">
        <is>
          <t>Balance at Jun. 30, 2021</t>
        </is>
      </c>
      <c r="B55" s="6" t="n">
        <v>63259</v>
      </c>
      <c r="D55" s="6" t="n">
        <v>3</v>
      </c>
      <c r="E55" s="5" t="n">
        <v>214348</v>
      </c>
      <c r="F55" s="5" t="n">
        <v>7</v>
      </c>
      <c r="G55" s="5" t="n">
        <v>-151099</v>
      </c>
    </row>
    <row r="56">
      <c r="A56" s="4" t="inlineStr">
        <is>
          <t>Balance, shares at Jun. 30, 2021</t>
        </is>
      </c>
      <c r="D56" s="5" t="n">
        <v>26505924</v>
      </c>
    </row>
    <row r="57">
      <c r="A57" s="4" t="inlineStr">
        <is>
          <t>Conversion of convertible preferred stock warrant to common stock warrant</t>
        </is>
      </c>
      <c r="B57" s="5" t="n">
        <v>2154</v>
      </c>
      <c r="E57" s="5" t="n">
        <v>2154</v>
      </c>
    </row>
    <row r="58">
      <c r="A58" s="4" t="inlineStr">
        <is>
          <t>Exercise of stock options</t>
        </is>
      </c>
      <c r="B58" s="5" t="n">
        <v>37</v>
      </c>
      <c r="E58" s="5" t="n">
        <v>37</v>
      </c>
    </row>
    <row r="59">
      <c r="A59" s="4" t="inlineStr">
        <is>
          <t>Exercise of stock options, shares</t>
        </is>
      </c>
      <c r="D59" s="5" t="n">
        <v>22368</v>
      </c>
    </row>
    <row r="60">
      <c r="A60" s="4" t="inlineStr">
        <is>
          <t>Vesting of early exercised stock options</t>
        </is>
      </c>
      <c r="B60" s="5" t="n">
        <v>5</v>
      </c>
      <c r="E60" s="5" t="n">
        <v>5</v>
      </c>
    </row>
    <row r="61">
      <c r="A61" s="4" t="inlineStr">
        <is>
          <t>Vesting of early exercised stock options, shares</t>
        </is>
      </c>
      <c r="D61" s="5" t="n">
        <v>6926</v>
      </c>
    </row>
    <row r="62">
      <c r="A62" s="4" t="inlineStr">
        <is>
          <t>Unrealized gain (loss) on available-for-sale securities, net</t>
        </is>
      </c>
      <c r="B62" s="5" t="n">
        <v>-5</v>
      </c>
      <c r="F62" s="5" t="n">
        <v>-5</v>
      </c>
    </row>
    <row r="63">
      <c r="A63" s="4" t="inlineStr">
        <is>
          <t>Net loss</t>
        </is>
      </c>
      <c r="B63" s="5" t="n">
        <v>-18328</v>
      </c>
      <c r="G63" s="5" t="n">
        <v>-18328</v>
      </c>
    </row>
    <row r="64">
      <c r="A64" s="4" t="inlineStr">
        <is>
          <t>Balance at Sep. 30, 2021</t>
        </is>
      </c>
      <c r="B64" s="6" t="n">
        <v>47122</v>
      </c>
      <c r="D64" s="6" t="n">
        <v>3</v>
      </c>
      <c r="E64" s="6" t="n">
        <v>216544</v>
      </c>
      <c r="F64" s="6" t="n">
        <v>2</v>
      </c>
      <c r="G64" s="6" t="n">
        <v>-169427</v>
      </c>
    </row>
    <row r="65">
      <c r="A65" s="4" t="inlineStr">
        <is>
          <t>Balance, shares at Sep. 30, 2021</t>
        </is>
      </c>
      <c r="B65" s="5" t="n">
        <v>26535218</v>
      </c>
      <c r="D65" s="5" t="n">
        <v>265352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Note 1. Organization and Summary of Significant Accounting Policies Organization Metacrine, Inc. (the “Company”) was incorporated in the state of Delaware on September 17, 2014 and is based in San Diego, California. The Company is a clinical-stage biopharmaceutical company focused on building an innovative pipeline of differentiated drugs to treat gastrointestinal and liver diseases. Principles of Consolidation and Basis of Presentation In May 2019, the Company established a wholly-owned Australian subsidiary, Metacrine, Pty Ltd, in order to conduct various clinical activities for its product candidates. The unaudited condensed consolidated financial statements include the accounts of the Company and Metacrine, Pty Ltd. The functional currency of both the Company and Metacrine, Pty Ltd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unaudited condensed consolidated statements of operations and comprehensive loss. Intercompany accounts and transactions have been eliminated in consolidation. The Company’s unaudited condensed consolidated financial statements have been prepared in accordance with U.S. generally accepted accounting principles (“GAAP”) and applicable regulations of the U.S. Securities and Exchange Commission (“SEC”). The Company’s unaudited condensed consolidated financial statements should be read in conjunction with the audited financial statements included in the Company’s Annual Report on Form 10-K for the fiscal year ended December 31, 2020 filed on March 18, 2021. Certain amounts in the unaudited condensed consolidated financial statements have been reclassified to conform to their current year presentation. Initial Public Offering On September 18, 2020, the Company closed its initial public offering (“IPO”) of 6,540,000 shares of common stock at a public offering price of $13.00 per share. The Company raised $76.9 million in net proceeds from the IPO after deducting underwriters’ discounts and commissions of $6.0 million and issuance costs of $2.2 million. Upon closing of the Company’s IPO, all of the Company’s outstanding preferred stock were automatically converted into 16,685,014 shares of common stock. Liquidity and Capital Resources From its inception through September 30, 2021, the Company has devoted substantially all its efforts to organizing and staffing, business planning, raising capital, researching, discovering and developing its pipeline in FXR, HSD17β13, and other drug targets, and general and administrative support for these operations and has funded its operations primarily with the net proceeds from the issuance of convertible preferred stock, common stock, and long-term debt. The Company has incurred net losses and negative cash flows from operations since inception and had an accumulated deficit of $169.4 million and $120.7 million as of September 30, 2021 and December 31, 2020, respectively. Management expects the Company will incur substantial operating losses for the foreseeable future in order to complete clinical trials and launch and commercialize any product candidates for which it receives regulatory approval. The Company will need to raise additional capital through a combination of equity offerings, debt financings, collaborations, and other similar arrangements. The Company’s ability to raise additional capital may be adversely impacted by potential worsening of economic conditions in the United States and worldwide resulting from the COVID-19 pandemic. If the disruption persists and deepens, the Company could experience an inability to access additional capital. As of September 30, 2021, the Company had available cash, cash equivalents, and short-term investments of $61.7 million and working capital of $55.2 million to fund future operations. Management has prepared cash flow forecasts which indicate that, based on the Company’s current cash resources available and working capital, the Company will have sufficient resources to fund its operations for at least one year after the date the financial statements are issued. Use of Estimates The preparation of the Company’s unaudited condensed consolidated financial statements requires it to make estimates and assumptions that impact the reported amounts of assets, liabilities, and expenses and the disclosure of contingent assets and liabilities. Significant estimates in the Company’s unaudited condensed consolidated financial statements include accruals for research and development expenses and stock-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with original maturities of three months or less when purchased to be cash equivalents. Cash and cash equivalents include cash in readily available checking accounts, money market funds, and commercial paper . The carrying amounts reported in the unaudited condensed consolidated balance sheets for cash and cash equivalents are valued at cost, which approximates fair value. Short-Term Investments Short-term investments primarily consist of commercial paper, corporate debt securities, and U.S. government and agency bonds. The Company has classified these investments as available-for-sale securities, as the sale of such investments may be required prior to maturity to implement management strategies, and therefore has classified all short-term investments with maturity dates beyond three months at the date of purchase as current assets in the accompanying unaudited condensed consolidated balance sheets. Any premium or discount arising at purchase is amortized and/or accreted to interest income as an adjustment to yield using the straight-line method over the life of the instrument. Short-term investments are reported at their estimated fair value. The Company reviews its short-term investments in unrealized loss positions at each reporting date to assess whether the decline in their fair value is due to credit-related factors. The credit portion of unrealized losses and any subsequent improvements are recorded in other income (expense) through an allowance account. Unrealized gains and losses that are not credit-related are included in other comprehensive (income) loss as a component of stockholders’ equity until realized. Realized gains and losses are determined using the specific identification method and are included in other income (expense). Fair Value Measurement The Company accounts for certain assets and liabilities at their fair value. The Company uses the following fair value hierarchy to indicate the extent to which the inputs used to determine fair value are observable in the market:
•
Level 1: Inputs are based on quoted prices for identical assets in active market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generally three to five years). Leasehold improvements are stated at cost and amortized on a straight-line basis over the lesser of the remaining lease term or the estimated useful life of the leasehold improvements. Repairs and maintenance costs are charged to expense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unaudited condensed consolidated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t recognize any impairment losses during the nine months ended September 30, 2021 and 2020. Research and Development Costs All costs of research and development are expensed in the period incurred. Research and development costs primarily consist of salaries and related expenses for personnel, stock-based compensation, external research and development costs incurred under agreements with contract research organizations, investigative sites, and consultants to conduct our preclinical, toxicology and clinical studies, laboratory supplies, costs related to compliance with regulatory requirements, costs related to manufacturing the Company’s product candidates for clinical trials and preclinical studies,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unaudited condensed consolidated balance sheets as prepaid expenses and other current asset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atent Costs Costs related to filing and pursuing patent applications are recorded as general and administrative expenses and expensed as incurred since recoverability of such expenditures is uncertain. Stock-Based Compensation The Company recognizes stock-based compensation expense related to stock options, restricted stock units, and shares granted under the Company’s 2 020 Employee Stock Purchase Plan (the “ESPP”).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only component of other comprehensive loss is unrealized gains (losses) on available-for-sale securities. Comprehensive gains (losses) have been reflected in the unaudited condensed consolidated statements of operations and comprehensive loss and as a separate component in the unaudited condensed consolidated statements of convertible preferred stock and stockholders’ equity (deficit) for all periods presen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Recent Accounting Pronouncements In June 2016, the Financial Accounting Standards Board (“FASB”) issued Accounting Standards Update (“ASU”) No. 2016-13, Financial Instruments — Credit Losses, to improve financial reporting by requiring timely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is guidance will become effective for the Company beginning January 1, 2023, with early adoption permitted. The Company early adopted ASU No. 2016-13 during the first quarter of 2021. The standard did not have a material impact on the Company’s unaudited condensed consolidated financial statements. In December 2019, the FASB issued ASU No. 2019-12, Income Taxes (Topic 740): Simplifying the Accounting for Income Taxes. ASU No. 2019-12 simplifies the accounting for income taxes by removing certain exceptions to the general principles in ASC 740 and also improves consistent application by clarifying and amending existing guidance. The Company adopted ASU No. 2019-12 during the first quarter of 2021. The standard did not have a material impact on the Company’s unaudited condensed consolidated financial statements. Net Loss Per Share Basic net loss per share is computed by dividing the net loss by the weighted 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preferred and common stock warrants, unvested common stock subject to repurchase, and options outstanding under the Company’s stock option plan. Potentially dilutive securities not included in the calculation of diluted net loss per share because to do so would be anti-dilutive are as follows (in common stock equivalent shares):
September 30,
2021
2020
Common stock options
3,418,224
3,332,545
Unvested restricted stock units
552,650
—
Unvested common stock
5,535
47,920
Common stock warrant
23,122
23,122
Total
3,999,531
3,403,5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1</t>
        </is>
      </c>
    </row>
    <row r="3">
      <c r="A3" s="3" t="inlineStr">
        <is>
          <t>Balance Sheet Related Disclosures [Abstract]</t>
        </is>
      </c>
    </row>
    <row r="4">
      <c r="A4" s="4" t="inlineStr">
        <is>
          <t>Balance Sheet Details</t>
        </is>
      </c>
      <c r="B4" s="4" t="inlineStr">
        <is>
          <t>Note 2 . Balance Sheet Details Prepaid expenses and other current assets consist of the following (in thousands):
September 30,
December 31,
2021
2020
Prepaid research and development
$
2,715
$
4,473
Prepaid expenses
774
610
Other current assets
296
570
Interest receivable
67
194
Total prepaid expenses and other current assets
$
3,852
$
5,847
Property and equipment consist of the following (in thousands):
September 30,
December 31,
2021
2020
Laboratory equipment
$
1,112
$
1,104
Computer equipment and software
215
215
Furniture and fixtures
178
178
Leasehold improvements
146
146
Property and equipment, gross
1,651
1,643
Less accumulated depreciation and amortization
(1,236
)
(1,009
)
Property and equipment, net
$
415
$
634
Depreciation expense was $0.1 million for each of the three months ended September 30, 2021 and 2020, and $0.2 million for each of the nine months ended September 30, 2021 and 2020, respectively. Accrued liabilities consist of the following (in thousands):
September 30,
December 31,
2021
2020
Accrued research and development
$
5,986
$
676
Accrued compensation
1,683
1,671
Other accrued liabilities
1,101
604
Total accrued liabilities
$
8,770
$
2,9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3 . Commitments and Contingencies Operating Leases The Company entered into a five-year Information related to the Company’s operating lease is as follows (in thousands):
Three Months Ended September 30,
Nine Months Ended September 30,
2021
2020
2021
2020
Operating lease expense (including variable costs of $95 and $83 during the three months ended September 30, 2021 and 2020, respectively, and $279, and $224 during the nine months ended September 30, 2021 and 2020, respectively)
$
293
$
277
$
872
$
813
Cash paid for amounts included in the measurement of lease liabilities
$
215
$
193
$
640
$
557
As of September 30, 2021 and December 31, 2020, the remaining lease term of the Company’s operating lease was 18 months and 27 months, respectively. As of September 30, 2021 and December 31, 2020, the discount rate on the Company’s operating lease was 8.0%. Future minimum noncancelable operating lease payments and information related to the lease liability are as follows (in thousands):
September 30, 2021
Remaining during 2021
$
216
2022
876
2023
183
Total lease payments
1,275
Imputed interest
(76
)
Lease liability
1,199
Less current portion of lease liability
804
Lease liability, net of current portion
$
395
License Agreement with the Salk Institute In November 2016, the Company and The Salk Institute for Biological Studies (“The Salk”) entered into the Amended and Restated Exclusive FXR License Agreement, which was amended in February 2017 and July 2018, pursuant to which The Salk granted the Company an exclusive, worldwide license to certain FXR related intellectual property to make, use, offer for sale, import, export, and distribute products covered by such intellectual property (“FXR Licensed Products”) and a non-exclusive, worldwide license to use certain technical information to research, develop, test, make, use, offer for sale, import, export and distribute FXR Licensed Products. The Company is required to use commercially reasonable efforts to achieve certain diligence milestones with respect to the FXR Licensed Products, including with respect to developing, producing and selling FXR Licensed Products. The Company is also required to pay The Salk up to $6.5 million in milestone payments upon the completion of certain clinical and regulatory milestones, certain of which payments the Company may defer under certain circumstances. The Company is also obligated to pay The Salk a low single-digit percentage royalty on net sales, with a minimum annual royalty payment due beginning with the first commercial sale of each FXR Licensed Product. The applicable minimum annual royalty payment amount depends on the number of years that have elapsed since the first commercial sale of an FXR Licensed Product and is in the hundreds-of-thousands-of-dollars range. In addition, if the Company chooses to sublicense the FXR Licensed Product to any third parties, the Company must pay to The Salk a low single-digit percentage of all sublicensing revenue. In addition, in the event of a change of control, the Company is required to pay The Salk a low single-digit percentage of any payments and consideration that it receives in consideration of the change of control. The Company has accrued $0.4 million in milestone payments based upon the achievement of certain regulatory milestones as of September 30, 2021.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11:02Z</dcterms:created>
  <dcterms:modified xmlns:dcterms="http://purl.org/dc/terms/" xmlns:xsi="http://www.w3.org/2001/XMLSchema-instance" xsi:type="dcterms:W3CDTF">2021-11-12T13:11:02Z</dcterms:modified>
</cp:coreProperties>
</file>